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sheetId="8" r:id="rId8"/>
    <s:sheet name="Summary of Significant Accounti" sheetId="9" r:id="rId9"/>
    <s:sheet name="Business Combination" sheetId="10" r:id="rId10"/>
    <s:sheet name="Property and Equipment" sheetId="11" r:id="rId11"/>
    <s:sheet name="Inventories" sheetId="12" r:id="rId12"/>
    <s:sheet name="Fair Value of Financial Instrum" sheetId="13" r:id="rId13"/>
    <s:sheet name="Other Comprehensive Income (Los" sheetId="14" r:id="rId14"/>
    <s:sheet name="Accrued Liabilities" sheetId="15" r:id="rId15"/>
    <s:sheet name="Commitments and Contingencies" sheetId="16" r:id="rId16"/>
    <s:sheet name="Debt Financing" sheetId="17" r:id="rId17"/>
    <s:sheet name="Basic and Diluted Net Loss per " sheetId="18" r:id="rId18"/>
    <s:sheet name="Capital Structure" sheetId="19" r:id="rId19"/>
    <s:sheet name="Stock Option Plans" sheetId="20" r:id="rId20"/>
    <s:sheet name="Employee Benefit Plan" sheetId="21" r:id="rId21"/>
    <s:sheet name="Income Taxes" sheetId="22" r:id="rId22"/>
    <s:sheet name="Related Party Transactions" sheetId="23" r:id="rId23"/>
    <s:sheet name="Subsequent Events" sheetId="24" r:id="rId24"/>
    <s:sheet name="Selected Quarterly Financial Da" sheetId="25" r:id="rId25"/>
    <s:sheet name="Summary of Significant Accoun26" sheetId="26" r:id="rId26"/>
    <s:sheet name="Summary of Significant Accoun27" sheetId="27" r:id="rId27"/>
    <s:sheet name="Business Combination (Tables)" sheetId="28" r:id="rId28"/>
    <s:sheet name="Property and Equipment (Tables)" sheetId="29" r:id="rId29"/>
    <s:sheet name="Inventories (Tables)" sheetId="30" r:id="rId30"/>
    <s:sheet name="Fair Value of Financial Instr31" sheetId="31" r:id="rId31"/>
    <s:sheet name="Other Comprehensive Income (L32" sheetId="32" r:id="rId32"/>
    <s:sheet name="Accrued Liabilities (Tables)" sheetId="33" r:id="rId33"/>
    <s:sheet name="Commitments &amp; Contingencies (Ta" sheetId="34" r:id="rId34"/>
    <s:sheet name="Debt Financing (Tables)" sheetId="35" r:id="rId35"/>
    <s:sheet name="Basic and Diluted Net Loss pe36" sheetId="36" r:id="rId36"/>
    <s:sheet name="Stock Option Plans (Tables)" sheetId="37" r:id="rId37"/>
    <s:sheet name="Income Taxes (Tables)" sheetId="38" r:id="rId38"/>
    <s:sheet name="Selected Quarterly Financial 39" sheetId="39" r:id="rId39"/>
    <s:sheet name="Organization (Detail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Business Combination - Addition" sheetId="47" r:id="rId47"/>
    <s:sheet name="Business Combination - Summary " sheetId="48" r:id="rId48"/>
    <s:sheet name="Business Combination - Summar49" sheetId="49" r:id="rId49"/>
    <s:sheet name="Business Combination - Pro Form" sheetId="50" r:id="rId50"/>
    <s:sheet name="Property and Equipment - Summar" sheetId="51" r:id="rId51"/>
    <s:sheet name="Property and Equipment - Additi" sheetId="52" r:id="rId52"/>
    <s:sheet name="Inventories - Components of Inv" sheetId="53" r:id="rId53"/>
    <s:sheet name="Inventories - Additional Inform" sheetId="54" r:id="rId54"/>
    <s:sheet name="Fair Value of Financial Instr55" sheetId="55" r:id="rId55"/>
    <s:sheet name="Fair Value of Financial Instr56" sheetId="56" r:id="rId56"/>
    <s:sheet name="Other Comprehensive Income (L57" sheetId="57" r:id="rId57"/>
    <s:sheet name="Accrued Liabilities - Component" sheetId="58" r:id="rId58"/>
    <s:sheet name="Commitments and Contingencies -" sheetId="59" r:id="rId59"/>
    <s:sheet name="Commitments and Contingencies (" sheetId="60" r:id="rId60"/>
    <s:sheet name="Debt Financing - Additional Inf" sheetId="61" r:id="rId61"/>
    <s:sheet name="Debt Financing - Debt Covenants" sheetId="62" r:id="rId62"/>
    <s:sheet name="Debt Financing - Schedule of Ou" sheetId="63" r:id="rId63"/>
    <s:sheet name="Debt Financing - Schedule of To" sheetId="64" r:id="rId64"/>
    <s:sheet name="Debt Financing - Summary of Fut" sheetId="65" r:id="rId65"/>
    <s:sheet name="Basic and Diluted Net Loss pe66" sheetId="66" r:id="rId66"/>
    <s:sheet name="Capital Structure - Additional " sheetId="67" r:id="rId67"/>
    <s:sheet name="Stock Option Plans - Additional" sheetId="68" r:id="rId68"/>
    <s:sheet name="Stock Option Plans - Weighted-A" sheetId="69" r:id="rId69"/>
    <s:sheet name="Stock Option Plans - Summary of" sheetId="70" r:id="rId70"/>
    <s:sheet name="Stock Option Plans - Summary 71" sheetId="71" r:id="rId71"/>
    <s:sheet name="Stock Option Plans - Allocation" sheetId="72" r:id="rId72"/>
    <s:sheet name="Stock Option Plans - Allocati73" sheetId="73" r:id="rId73"/>
    <s:sheet name="Employee Benefit Plan - Additio" sheetId="74" r:id="rId74"/>
    <s:sheet name="Income Taxes - Domestic and For" sheetId="75" r:id="rId75"/>
    <s:sheet name="Income Taxes - Provision for In" sheetId="76" r:id="rId76"/>
    <s:sheet name="Income Taxes - Components of De" sheetId="77" r:id="rId77"/>
    <s:sheet name="Income Taxes - Additional Infor" sheetId="78" r:id="rId78"/>
    <s:sheet name="Income Taxes - Summary of Statu" sheetId="79" r:id="rId79"/>
    <s:sheet name="Related Party Transactions - Ad" sheetId="80" r:id="rId80"/>
    <s:sheet name="Subsequent Events - Additional " sheetId="81" r:id="rId81"/>
    <s:sheet name="Selected Quarterly Financial 82" sheetId="82" r:id="rId82"/>
    <s:sheet name="Selected Quarterly Financial 83" sheetId="83" r:id="rId83"/>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EGR</t>
  </si>
  <si>
    <t>Entity Registrant Name</t>
  </si>
  <si>
    <t>Aegerion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densed Consolidated Balance Sheets - USD ($) $ in Thousands</t>
  </si>
  <si>
    <t>Dec. 31, 2014</t>
  </si>
  <si>
    <t>Current assets:</t>
  </si>
  <si>
    <t>Cash and cash equivalents</t>
  </si>
  <si>
    <t>Restricted cash</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Long-term debt in default</t>
  </si>
  <si>
    <t>Current portion of long-term debt</t>
  </si>
  <si>
    <t>Total current liabilities</t>
  </si>
  <si>
    <t>Long-term liabilities:</t>
  </si>
  <si>
    <t>Convertible 2.0% senior notes, net</t>
  </si>
  <si>
    <t>Long-term debt, net current portion</t>
  </si>
  <si>
    <t>Other liabilities</t>
  </si>
  <si>
    <t>Total liabilities</t>
  </si>
  <si>
    <t>Commitment and Contingencies (Note 9)</t>
  </si>
  <si>
    <t xml:space="preserve"> </t>
  </si>
  <si>
    <t>Stockholders' equity:</t>
  </si>
  <si>
    <t>Common stock, $0.001 par value, 125,000 shares authorized at September 30, 2015 and December 31, 2014; 30,185 and 29,716 shares issued at September 30, 2015 and December 31, 2014, respectively; 28,934 and 28,465 shares outstanding at September 30, 2015 and December 31, 2014, respectively</t>
  </si>
  <si>
    <t>Treasury stock, at cost; 1,251 shares at September 30, 2015 and December 31, 2014</t>
  </si>
  <si>
    <t>Additional paid-in-capital</t>
  </si>
  <si>
    <t>Accumulated deficit</t>
  </si>
  <si>
    <t>Accumulated other comprehensive items</t>
  </si>
  <si>
    <t>Total stockholders' equity</t>
  </si>
  <si>
    <t>Total liabilities and stockholders' equity</t>
  </si>
  <si>
    <t>Condensed Consolidated Balance Sheets (Parenthetical) - $ / shares</t>
  </si>
  <si>
    <t>Statement of Financial Position [Abstract]</t>
  </si>
  <si>
    <t>Convertible senior notes interest rate</t>
  </si>
  <si>
    <t>2.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t>
  </si>
  <si>
    <t>Dec. 31, 2013</t>
  </si>
  <si>
    <t>Income Statement [Abstract]</t>
  </si>
  <si>
    <t>Net product sales</t>
  </si>
  <si>
    <t>Cost of product sales</t>
  </si>
  <si>
    <t>Operating Expenses:</t>
  </si>
  <si>
    <t>Selling, general and administrative</t>
  </si>
  <si>
    <t>Research and development</t>
  </si>
  <si>
    <t>Total operating expenses</t>
  </si>
  <si>
    <t>Loss from operations</t>
  </si>
  <si>
    <t>Interest expense, net</t>
  </si>
  <si>
    <t>Other income (expense), net</t>
  </si>
  <si>
    <t>Loss before provision for income taxes</t>
  </si>
  <si>
    <t>Provision for income taxes</t>
  </si>
  <si>
    <t>Net loss</t>
  </si>
  <si>
    <t>Net loss per common share - basic and diluted</t>
  </si>
  <si>
    <t>Weighted-average common shares outstanding - basic and diluted</t>
  </si>
  <si>
    <t>Condensed Consolidated Statements of Comprehensive Loss - USD ($)</t>
  </si>
  <si>
    <t>Statement of Comprehensive Income [Abstract]</t>
  </si>
  <si>
    <t>Other comprehensive income (loss):</t>
  </si>
  <si>
    <t>Unrealized gain (loss) on marketable securities</t>
  </si>
  <si>
    <t>Foreign currency translation</t>
  </si>
  <si>
    <t>Other comprehensive income (loss)</t>
  </si>
  <si>
    <t>Comprehensive loss</t>
  </si>
  <si>
    <t>Consolidated Statements of Stockholders' Equity - USD ($) shares in Thousands, $ in Thousands</t>
  </si>
  <si>
    <t>Common Stock [Member]</t>
  </si>
  <si>
    <t>Subscription Receivable [Member]</t>
  </si>
  <si>
    <t>Additional Paid-In Capital [Member]</t>
  </si>
  <si>
    <t>Treasury Stock [Member]</t>
  </si>
  <si>
    <t>Accumulated Deficit [Member]</t>
  </si>
  <si>
    <t>Accumulated Other Comprehensive Items [Member]</t>
  </si>
  <si>
    <t>Total</t>
  </si>
  <si>
    <t>Balance, Shares at Dec. 31, 2012</t>
  </si>
  <si>
    <t>Balance, Amount at Dec. 31, 2012</t>
  </si>
  <si>
    <t>Stock based compensation resulting from stock options granted to employees and board of directors</t>
  </si>
  <si>
    <t>Stock based compensation resulting from stock options granted to nonemployees</t>
  </si>
  <si>
    <t>Issuance of common stock, Shares</t>
  </si>
  <si>
    <t>Issuance of common stock, Amount</t>
  </si>
  <si>
    <t>Stock options exercised, Shares</t>
  </si>
  <si>
    <t>Stock options exercised, Amount</t>
  </si>
  <si>
    <t>Balance, Shares at Dec. 31, 2013</t>
  </si>
  <si>
    <t>Balance, Amount at Dec. 31, 2013</t>
  </si>
  <si>
    <t>Reversal of tax benefit from stock-based compensation</t>
  </si>
  <si>
    <t>Issuance of warrants</t>
  </si>
  <si>
    <t>Purchase of convertible bond hedges</t>
  </si>
  <si>
    <t>Equity component of convertible debt</t>
  </si>
  <si>
    <t>Equity component of deferred financing costs for convertible debt</t>
  </si>
  <si>
    <t>Repurchase of common stock, Shares</t>
  </si>
  <si>
    <t>Repurchase of common stock, Amount</t>
  </si>
  <si>
    <t>Balance, Shares at Dec. 31, 2014</t>
  </si>
  <si>
    <t>Balance, Amount at Dec. 31, 2014</t>
  </si>
  <si>
    <t>Vesting of restricted stock, net of shares withheld for taxes</t>
  </si>
  <si>
    <t>Vesting of restricted stock, net of shares withheld for taxes, shares</t>
  </si>
  <si>
    <t>Balance, Shares at Dec. 31, 2015</t>
  </si>
  <si>
    <t>Balance, Amount at Dec. 31, 2015</t>
  </si>
  <si>
    <t>Condensed Consolidated Statements of Cash Flows - USD ($)</t>
  </si>
  <si>
    <t>Operating activities</t>
  </si>
  <si>
    <t>Adjustments to reconcile net loss to net cash provided by (used in) operating activities:</t>
  </si>
  <si>
    <t>Depreciation</t>
  </si>
  <si>
    <t>Amortization of intangible assets</t>
  </si>
  <si>
    <t>Amortization of premium on marketable securities</t>
  </si>
  <si>
    <t>Stock-based compensation</t>
  </si>
  <si>
    <t>Noncash interest expense</t>
  </si>
  <si>
    <t>Provision for inventory excess and obsolescence</t>
  </si>
  <si>
    <t>Other non-cash losses</t>
  </si>
  <si>
    <t>Excess tax expense (benefit) from stock-based compensation</t>
  </si>
  <si>
    <t>Unrealized foreign exchange loss</t>
  </si>
  <si>
    <t>Loss on disposal of property and equipment</t>
  </si>
  <si>
    <t>Deferred income taxes</t>
  </si>
  <si>
    <t>Deferred rent</t>
  </si>
  <si>
    <t>Changes in assets and liabilities, excluding the effect of acquisition:</t>
  </si>
  <si>
    <t>Prepaid expenses and other assets</t>
  </si>
  <si>
    <t>Accrued and other liabilities</t>
  </si>
  <si>
    <t>Net cash provided by (used in) operating activities</t>
  </si>
  <si>
    <t>Investing activities</t>
  </si>
  <si>
    <t>Purchases of property and equipment</t>
  </si>
  <si>
    <t>Payment for acquisition of MYALEPT</t>
  </si>
  <si>
    <t>Purchases of marketable securities</t>
  </si>
  <si>
    <t>Maturities of marketable securities</t>
  </si>
  <si>
    <t>Sales and redemptions of marketable securities</t>
  </si>
  <si>
    <t>Net cash (used in) provided by investing activities</t>
  </si>
  <si>
    <t>Financing activities</t>
  </si>
  <si>
    <t>Proceeds from long-term debt, net</t>
  </si>
  <si>
    <t>Increase in restricted cash to collateralize long-term debt in default</t>
  </si>
  <si>
    <t>Change in restricted cash</t>
  </si>
  <si>
    <t>Proceeds from issuances of convertible notes</t>
  </si>
  <si>
    <t>Proceeds from issuances of warrants</t>
  </si>
  <si>
    <t>Principal repayment of long-term debt</t>
  </si>
  <si>
    <t>Repurchase of common stock</t>
  </si>
  <si>
    <t>Payments for withholding taxes on restricted stock units</t>
  </si>
  <si>
    <t>Proceeds from exercises of stock options</t>
  </si>
  <si>
    <t>Payment of financing fees</t>
  </si>
  <si>
    <t>Proceeds from issuances of common stock, net of offering expenses</t>
  </si>
  <si>
    <t>Net cash (used in) provided by financing activities</t>
  </si>
  <si>
    <t>Exchange rate effect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Organization</t>
  </si>
  <si>
    <t>Accounting Policies [Abstract]</t>
  </si>
  <si>
    <t>1. Organization
Aegerion Pharmaceuticals, Inc. (the “Company” or “Aegerion”) is a biopharmaceutical company dedicated to the development and commercialization of innovative therapies for patients with debilitating rare diseases.
The Company’s first product, lomitapide, received marketing approval, under the brand name JUXTAPID ®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 ed JUXTAPID in the U.S. in January 2013. In July 2013, the Company received marketing authorization for lomitapide in the European Union (“EU”), under the brand name LOJUXTA ® (lomitapide) hard capsules (“LOJUXTA”), as a treatment for adult patients with HoFH. Lomitapide is also approved for the treatment of adult HoFH in Mexico, Canada, Taiwan , South Korea and a small number of other countries. Pricing and reimbursement approval has not yet been received in many of the countries in which the product is approved. Lomitapide is also sold on a named patient basis in Brazil and in a limited number of other countries as a result of the approval of lomitapide in the U.S. or the EU.
The Company acquired its second product, metreleptin, in January 2015, pursuant to an asset purchase agreement (the “Asset Purchase Agreement”) dated November 5, 2014 with Amylin Pharmaceuticals, LLC (“Amylin”) and AstraZeneca Pharmaceuticals LP, an affiliate of Amylin (together referred to as “AstraZeneca”). Metreleptin, a recombinant analog of human leptin, is currently marketed in the U.S. under the brand name MYALEPT ® (metreleptin) for injection (“MYALEPT”). MYALEPT received marketing approval from the FDA in February 2014 as an adjunct to diet as replacement therapy to treat the complications of leptin deficiency in patients with congenital or acquired generalized lipodystrophy (“GL”).
In the near term, the Company’s ability to generate revenues is primarily dependent upon sales of lomitapide in the U.S. and, on a named patient basis, in Brazil and on sales of MYALEPT in the U.S. The Company has incurred substantial losses in every fiscal period since inception, and expects operating losses and negative cash flows during 2016. As of December 31, 2015, the Company had an accumulated deficit of $368.8 million.
The accompanying consolidated financial statements have been prepared assuming the Company will continue to operate as a going concern, which contemplates the realization of assets and the settlement of liabilities and commitments in the normal course of business. However, as presented in the consolidated financial statements, at December 31, 2015, the Company had unrestricted cash of $64.5 million and an accumulated deficit of $368.8 million. In 2015, the Company also incurred a net loss of $73.3 million. Due to the recent introduction of two competitive therapies during 2015, the Company incurred a significant reduction in net sales of JUXTAPID during the second half of 2015 and expects total 2016 net sales to be significantly lower than 2015. Additionally, as described further in Note 9, the Company is the subject of ongoing government investigations in the U.S. and Brazil. The outcome of these investigations is uncertain and has had and could have additional material negative consequences for the Company’s business, financial position, results of operations and/or cash flows. As a result of these factors, there is substantial doubt about the Company’s ability to continue as a going concern. The 2015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is currently considering several activities to finance its operations including, but not limited to, a settlement with some of the investigative agencies as further described in Note 9 and expected reductions in its ongoing expenses through the headcount reductions described in Note 17. However, there can be no assurances that these activities will mitigate the risks associated with the factors noted above.</t>
  </si>
  <si>
    <t>Summary of Significant Accounting Principles</t>
  </si>
  <si>
    <t xml:space="preserve">2. Summary of Significant Accounting Principles
Basis of Presentation and Principles of Consolidation
The accompanying consolidated financial statements have been prepared in accordance with U.S. generally accepted accounting principles (“GAAP”) and include all adjustments, which comprise only normal and recurring adjustments, necessary for the fair presentation of the Company’s consolidated financial position for the periods presented.
The accompanying consolidated financial statements include the accounts of Aegerion Pharmaceuticals, Inc. and its wholly-owned subsidiaries. All intercompany balances and transactions have been eliminated in consolidation. The Company operates in one segment, pharmaceuticals.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inventories, certain accruals related to contingencies and the Company’s research and development expenses, stock-based compensation, initial valuation of the issuance of convertible notes, valuation procedures for the fair value of intangible assets, tangible assets and goodwill from the acquisition of MYALEPT, useful lives of acquired intangibles and the provision for or benefit from income taxes. Actual results could differ from those estimates. Changes in estimates are reflected in reported results in the period in which they become known.
Cash and Cash Equivalents
Cash and cash equivalents consist of highly liquid instruments purchased with an original maturity of three months or less at the date of purchase. As of December 31, 2015 and December 31, 2014 , the Company held $ 64.5 million and $375.9 million in cash and cash equivalents, respectively, consisting of cash and money market funds.
Restricted Cash
On October 30, 2015, the Company notified Silicon Valley Bank that it had breached one or more covenants under the Loan and Security Agreement and it is currently in default. On November 9, 2015, the Company and Silicon Valley Bank entered into a Forbearance Agreement (the “Forbearance Agreement”), pursuant to which Silicon Valley Bank has agreed not to take any action as a result of such default, including an agreement to waive the increase in the per annum interest rate under the loan from 3.0% to 8.0% until December 7, 2015, subject to certain conditions, including the deposit of cash into one or more accounts at Silicon Valley Bank to collateralize balances related to the outstanding obligations due to Silicon Valley Bank. These amounts are restricted for all uses until the full and final payment of all obligations, as determined by Silicon Valley Bank in its sole and exclusive discretion. On December 7, 2015, the Company and Silicon Valley Bank entered into an amendment (the “First Amendment”) to the Forbearance Agreement, pursuant to which Silicon Valley Bank has agreed to extend the forbearance period relating to the Company’s default under the Loan and Security Agreement through January 7, 2016. On January 7, 2016, the Company and Silicon Valley Bank entered into a second amendment (the “Second Amendment”) to the Forbearance Agreement, as amended, pursuant to which Silicon Valley Bank has agreed to extend the forbearance period relating to the Company’s default under the Loan and Security Agreement through June 30, 2016. Pursuant to the terms of the Second Amendment, the Company and Silicon Valley Bank agreed to terminate the Revolving Line. On February 26, 2016, the Company and Silicon Valley Bank entered into a third amendment (the “Third Amendment”) to the Forbearance Agreement, as amended, pursuant to which Silicon Valley Bank has agreed to forbear exercising its rights that will arise under the Loan and Security Agreement as a result of the Company’s failure to deliver an unqualified opinion (without a going concern explanatory paragraph) of its independent auditors with its annual financial statements for the fiscal year ended December 31, 2015. Amounts deposited with Silicon Valley Bank to collateralize balances related to outstanding obligations under the Loan and Security Agreement have been presented as restricted cash as of December 31, 2015 on the consolidated balance sheet. See Note 10 for further discussion.
Inventories and Cost of Product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Rockefeller University and Bristol-Myers Squibb (“BMS”) related to the sale of metreleptin.
Prepaid Manufacturing Costs
Cash advances paid by the Company prior to receipt of the inventory are recorded as prepaid manufacturing costs. The cash advances are subject to forfeiture if the Company terminates the scheduled production. The Company expects the carrying value of the prepaid manufacturing costs to be fully realized.
Property and Equipment
Property and equipment are stated at cost and depreciated using the straight-line method over the estimated useful lives of the respective assets as presented in the table below. Maintenance and repair costs are charged to expense as incurred.
Computer and office equipment
3 - 5 years
Office furniture and equipment
3 - 7 years
Leasehold improvements
Shorter of asset’s useful life or remaining term of lease
Deferred Financing Costs
Deferred financing costs include costs directly attributable to the Company’s offerings of its equity securities and its debt financings. Costs attributable to equity offerings are charged against the proceeds of the offering once completed. Costs attributable to debt financings are deferred and recorded as a reduction of the reported debt balance, and amortized over the term of the financing using the effective interest rate method. A portion of the deferred financing costs incurred in connection with the Company’s convertible notes was deemed to relate to the equity component and was allocated to additional paid in capital.
Long-Lived Assets
Long-lived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are reported at the lower of the carrying amount or fair value less cost to sell.
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to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provides financial support to a 501(c)(3) organization, which assists patients in the U.S. in accessing treatment for HoFH. This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only contractually acquire up to 21 business days worth of inventory.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
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
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e, but are not limited to: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also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if any, by which the discounted cash flows expected from the intangible asset exceeds its carrying value.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is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is recognized as cost of product sales in the consolidated statement of operations, inventory that is donated as part of the Company’s compassionate use program is recognized as a selling, general and administrative expense in the consolidated statement of operations, and inventory used for clinical development is recognized as research and development expense in the consolidated statement of operations. Other assets are maintained on the Company’s consolidated balance sheet until these assets are consumed. If the asset becomes impaired or is abandoned, the carrying value is written down to its fair value, and an impairment charge is recorded in the period in which the impairment occurs.
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
Concentration of Credit Risk
The Company’s financial instruments that are exposed to credit risks consist primarily of cash, cash equivalents, restricted cash and accounts receivable.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
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730, Research and Development .
Income Taxes
The Company accounts for income taxes using an asset and liability approach in accordance with applicable guidance prescribed by ASC 740, Income Taxes . ASC 740 requires that the deferred tax consequences of temporary differences between the amounts recorded in the Company’s consolidated financial statements and the amounts included in the Company’s federal, state and foreign income tax returns to be recognized in the balance sheet. As the Company’s income tax returns are not due and filed until after the completion of the Company’s annual financial reporting requirements, the amounts recorded for the current period reflect estimates for the tax-based activity for the period.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uncertain tax positions.
Stock-Based Compensation
The Company accounts for its stock-based compensation to employees in accordance with ASC 718, Compensation-Stock Compensation and to non-employees in accordance with ASC 505-50, Equity 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13 for further information about the Company’s stock option plans.
Comprehensive Loss
Comprehensive loss combines net loss and other comprehensive items. Other comprehensive items represent certain amounts that are reported as components of stockholders’ equity in the accompanying consolidated balance sheet, including currency translation adjustments and unrealized gains and losses on available-for-sale investments.
Segment Information
The Company currently operates in one business segment focusing on the development and commercialization of its lead product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The Company’s long-lived assets in regions other than the United States are immaterial.
Revenues by Geographic Location
The following table summarizes total net product sales from external customers by geographic region. Net product sales are attributed to countries based on the location of the customer.
2015
2014
2013
(in thousands)
United States
$
$
$
Brazil
Other foreign countries
Total net product sales
$
$
$
Net product sales generated from customers outside of the U.S. and Brazil were primarily derived from named-patient sales in Colombia, Canada and Italy.
Significant Customers
For the year ended December 31, 2015 , one customer accounted for 11% of the Company’s net product sales, and this one customer accounted for 17% of the Company’s accounts receivable balance. For the year ended December 31, 2014 , no individual customers accounted for 10% of the Company’s net product sales. However, one customer accounted for 12% of the Company’s accounts receivable balance.
Property and Equipment, Net by Location
The following table summarizes property and equipment, net by location:
As of December 31,
2015
2014
(in thousands)
United States
$
$
Outside of the United States
Total property and equipment, net
$
$
Recent Accounting Pronouncements- Not Yet Adopted
In May 2014, the FASB issued a comprehensive Accounting Standards Update (“ASU”) 2014-09, Revenue from Contracts with Customers (“ASU 2014-09”),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In August 2015, the FASB issued ASU 2015-14, Revenue from Contracts with Customers (Topic 606): Deferral of the Effective Date , which defers the effective date of ASU 2014-09 by one year, but permits entities to adopt one year earlier if they choose (i.e., the original effective date). As such, ASU 2014-09 will be effective for interim and annual reporting periods ending after December 15, 2017. The Company is currently assessing the method of adoption and the expected impact the new standard has on its financial position and results of operations.
In August 2014, the FASB issued ASU 2014-15, Presentation of Financial Statements-Going Concern , which provides guidance about management’s responsibility to evaluate whether there is substantial doubt about an entity’s ability to continue as a going concern within one year from the date the financial statements are issued for each reporting period. This new accounting guidance is effective for interim and annual periods ending after December 15, 2016. Early adoption is permitted. The Company does not expect the new guidance to have a significant effect on its consolidated financial statements, but may require further disclosure in its financial statements once adopted.
In July 2015, the FASB issued ASU 2015-11, Inventory (Topic 330): Simplifying the Measurement of Inventory . ASU 2015-11 requires that for entities that measure inventory using the first-in, first-out method, inventory should be measured at the lower of cost and net realizable value. ASU 2015-11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and early adoption is permitted. The Company is currently in the process of evaluating the impact of adoption of ASU No. 2015-11 on its consolidated financial statements and related disclosures.
In September 2015, the FASB issued ASU 2015-16 ,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The amendments are effective prospectively for the fiscal years, and interim reporting periods within those years, beginning on or after December 15, 2015, although early adoption is permitted for financial statements that have not been issued. The Company does not expect that the adoption of ASU 2015-16 will have a significant impact on its consolidated financial statements.
In February 2016, the FASB issued ASU 2016-02, Leases (Topic 842) .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t>
  </si>
  <si>
    <t>Business Combination</t>
  </si>
  <si>
    <t>Business Combinations [Abstract]</t>
  </si>
  <si>
    <t>3. Business Combination s
MYALEPT
The Company completed the acquisition of its second product, MYALEPT, on January 9, 2015 . MYALEPT received marketing approval from the FDA in February 2014 as an adjunct to diet as replacement therapy to treat the complications of leptin deficiency in patients with congenital or acquired GL. The addition of MYALEPT added a complementary commercial platform to the Company’s portfolio and transformed the Company into a multi-product specialty pharmaceutical company. The total consideration to be assign ed to the net assets acquired for MYALEPT was $325.0 million, which the Company paid in cash on the acquisition date. Transaction expenses incurred were approximately $3.9 million, and were charged to selling, general and administrative expenses.
The transaction was accounted for as a business combination under the acquisition method of accounting. Accordingly, the assets acquired and liabilities assumed were recorded at fair value, with the remaining purchase price recorded as goodwill.
The Company has valued the acquired assets and liabilities based on their fair value. The fair values included in the balance sheet as of December 31, 2015 are based on the best estimates of management. At December 31, 2015 the allocation of the purchase price has been finalized, including the estimated useful lives and related amortization of acquired assets.
The following table summarizes the values of the net assets acquired (in thousands):
January 9, 2015
Inventory
$
Purchased intangibles
In-process research and development assets
Other assets
Goodwill
Total assets acquired
Other liabilities assumed
Total net assets acquired
$
The purchased intangibles represent the acquired product rights to MYALEPT. The fair value of these purchased product rights is being amortized to cost of product sales on a straight-line basis over the estimated useful life set forth below and tested for impairment whenever events or circumstances indicate that the carrying amount may not be recovered. Annual amortization of approximately $20.2 million was expensed in 2015 and is expected for each year thereafter of the remaining estimated useful life of 12 years. The other assets represent the clinical and compassionate use materials acquired as part of the transaction and are classified on the Company’s consolidated balance sheet based on the Company’s forecast of the usage of the materials. The other liabilities assumed represent a one-time $5.0 million milestone payment to Rockefeller University due twelve months following the receipt of marketing approval for MYALEPT in the U.S.
During 2015, the Company finalized the fair values assigned to the assets acquired and liabilities assumed as of the acquisition date and recorded measurement period adjustments consisting of a $16.1 million increase to the fair value of inventory acquired, a $9.1 million decrease in the fair value of purchased intangibles , a $4.7 million decrease in the fair value of other assets acquired and a $0.6 million increase in the fair value of in-process research and development assets . These measurement period adjustments have been reflected as current period adjustments during the year ended December 31, 2015.
The following is a summary of the fair values assigned to the assets acquired and the amortization period assigned to these rights (in thousands):
December 31, 2015
Estimated
Gross
Useful
Fair Value
Life
Generalized Lipodystrophy-United States
$
In-process research and development assets (1)
-
Less accumulated amortization
Intangible assets, net
$
(1)
The in-process research and development assets include: partial lipodystrophy-U.S., GL and partial lipodystrophy-EU. These in-process research and development assets have been assigned indefinite lives and therefore will be tested for impairment annually on October 31 or in the event a triggering event presents itself.
The difference between the total consideration and the fair value of the net assets acquired of $ 315.4 million was recorded to goodwill in the consolidated balance sheet. Goodwill represents the excess of the purchase price over the fair value of the tangible and identifiable intangible assets acquired and liabilities assumed, principally representing certain ope rational synergies. The majority of the acquired intangibles and goodwill are expected to be deductible for tax purposes. As a result of the measurement period adjustments described above, goodwill decreased from $12.5 million as of March 31, 2015 to $9.6 million as of December 31, 2015.
In accordance with the relevant accounting guidance, goodwill is not amortized. However, it must be assessed for impairment using fair value measurement techniques on an annual basis or more frequently if facts and circumstances warrant such a review. All goodwill has been assigned to the Company’s single reporting unit, which is the single operating segment by which the chief operating decision maker manages the Company. For purposes of assessing the impairment of goodwill, the Company uses its market capitalization as an input to its determination of fair value. If the carrying amount of the net assets of the Company exceeds the fair value, then a goodwill impairment test is performed to measure the amount of the impairment loss, if any. Although there have been no indicators of impairment to date with respect to the Company’s goodwill and long-lived intangible assets, the Company may need to assess these assets for impairment in the future based on the outcome of the ongoing investigations of the SEC and Department of Justice (Note 9), which could have a material adverse effect on the Company’s business.
Pro forma impact of the acquisition (Unaudited)
The Company’s financial results for the year ended December 31, 2015 are inclusive of MYALEPT financial results since the date of the acquisition on January 9, 2015 , which included revenues from net product sales of MYALEPT of approximately $ 26.9 million . The unaudited pro forma results presented below include the effects of the MYALEPT acquisition as if it had been consummated as of January 1, 2014. The pro forma results include the direct expenses of MYALEPT as well as amortization associated with the estimated fair value of the acquired intangible assets. In addition,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4.
Year Ended
December 31, 2014
(in thousands)
Total net product sales
$
Net loss</t>
  </si>
  <si>
    <t>Property and Equipment</t>
  </si>
  <si>
    <t>Property, Plant and Equipment [Abstract]</t>
  </si>
  <si>
    <t>4. Property and Equipment
Property and equipment consists of the following:
December 31,
2015
2014
(in thousands)
Computer and office equipment
$
$
Leasehold improvements
Office furniture and equipment
Less accumulated depreciation and amortization
Property and equipment, net
$
$
Depreciation expense was $ 1.8 million, $ 1.2 million and $0.5 million for the years ended December 31, 2015, 2014 and 2013 , respectively.</t>
  </si>
  <si>
    <t>Inventory Disclosure [Abstract]</t>
  </si>
  <si>
    <t>5. Inventories
The components of inventory are as follows:
December 31,
2015
2014
(in thousands)
Work-in-process
$
$
Finished goods
Total
$
$
The significant increase in the inventory balance as of December 31, 2015 is related to the fair value of metreleptin inventory from the acquisition of MYALEPT, as described in Note 3. During the years ended December 31, 2015, 2014 and 2013 , the Company recorded charges in the consolidated statement of operations for excess and obsolete inventory of $ 2.5 million , $ 1.5 million and $0.2 million , respectively.</t>
  </si>
  <si>
    <t>Fair Value of Financial Instruments</t>
  </si>
  <si>
    <t>Fair Value Disclosures [Abstract]</t>
  </si>
  <si>
    <t>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Quoted prices in active markets for identical assets or liabilities that the Company has the ability to access at the measurement date. The Company’s Level 1 assets consist of cash and money market investments.
·
Level 2 —Inputs other than quoted prices in active markets that are observable for the asset or liability, either directly or indirectly. The Company’s Level 2 assets consist of corporate debt securities and commercial paper.
·
Level 3 —Inputs that are unobservable for the asset or liability.
The fair value measurements of the Company’s financial instruments at December 31, 2015 are summarized in the table below:
Significant
Quoted Prices in
Other
Significant
Active Markets for
Observable
Unobservable
Balance at
Identical Assets
Inputs
Inputs
December 31,
(Level 1)
(Level 2)
(Level 3)
2015
(in thousands)
Assets:
Cash
$
$
-
$
-
$
Money market funds
-
-
Restricted cash
-
-
Total assets
$
$
-
$
-
$
The fair value measurements of the Company’s financial instruments at December 31, 2014 are summarized in the table below:
Significant
Quoted Prices in
Other
Significant
Active Markets for
Observable
Unobservable
Balance at
Identical Assets
Inputs
Inputs
December 31,
(Level 1)
(Level 2)
(Level 3)
2014
(in thousands)
Assets:
Cash
$
$
-
$
-
$
Money market funds
-
-
Total assets
$
$
-
$
-
$
Term Loan
The fair value of the Company’s long-term debt in default and long-term debt, computed pursuant to a discounted cash flow technique using the effective interest rate method based on a current market interest rate for the Company’s term loan, was $25.0 million and $4.0 million at December 31, 2015 and 2014 , respectively.
Convertible 2.0% Senior Notes
In August 2014, the Company issued $325.0 million of 2.0% convertible senior notes due August 15, 2019 (the “Convertible Notes”).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10.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5 was $ 215.2 million.</t>
  </si>
  <si>
    <t>Other Comprehensive Income (Loss)</t>
  </si>
  <si>
    <t>Equity [Abstract]</t>
  </si>
  <si>
    <t>Other Comprehensive Loss and Accumulated Other Comprehensive Items</t>
  </si>
  <si>
    <t>7. Other Comprehensive Income (Loss)
Other comprehensive income (loss) includes changes in equity that are excluded from net loss, such as unrealized gains and losses on marketable securities and foreign currency translation adjustments.
The following table summarizes other comprehensive income (loss) and the changes in accumulated other comprehensive items, net of tax, by component, for the years ended December 31, 2015 and 2014 :
Unrealized
Total Accumulated
Gains/(Losses)
Foreign Currency
Other
on Marketable
Translation
Comprehensive
Securities
Adjustment
Items
(in thousands)
Balance at December 31, 2014
$
-
$
$
Other comprehensive income
-
Balance at December 31, 2015
$
-
$
$
Unrealized
Total Accumulated
Gains/(Losses)
Foreign Currency
Other
on Marketable
Translation
Comprehensive
Securities
Adjustment
Items
(in thousands)
Balance at December 31, 2013
$
$
$
Other comprehensive loss
Balance at December 31, 2014
$
-
$
$</t>
  </si>
  <si>
    <t>Accrued Liabilities</t>
  </si>
  <si>
    <t>Payables and Accruals [Abstract]</t>
  </si>
  <si>
    <t>8. Accrued Liabilities
Accrued liabilities consist of the following:
December 31,
2015
2014
(in thousands)
Accrued employee compensation and related costs
$
$
Accrued litigation settlement (Note 9)
-
Accrued professional fees
Accrued sales allowances
Accrued royalties
Accrued research and development costs
Accrued sales and marketing costs
Accrued interest
Accrued manufacturing costs
Other accrued liabilities
Total
$
$</t>
  </si>
  <si>
    <t>Commitments and Contingencies</t>
  </si>
  <si>
    <t>Commitments and Contingencies Disclosure [Abstract]</t>
  </si>
  <si>
    <t>9. Commitments &amp; Contingencies
Leases
The Company leased certain office facilities and office equipment under operating leases during the year ended December 31, 2015 . The future minimum payments net of non-cancelable sublease payments for all non-cancelable operating leases as of December 31, 2015 are as follows (in thousands):
Obligations, Net of
Lease Commitments
Sublease Income
Sublease Payments
Year Ending December 31:
2016
$
$
$
2017
2018
2019
-
Thereafter
-
-
-
Total
$
$
$
Rent expense under operating leases was approximately $ 4.6 million, $ 3.2 million and $ 1.2 million for the years ended December 31, 2015, 2014 and 2013 , respectively.
On November 24, 2010, the Company entered into a lease for office space in Bedminster, New Jersey. The lease provided for an initial base rent of $12,000 per month plus certain operating expenses and taxes beginning on April 1, 2011, and increased on an annual basis beginning in April 2012. As discussed in Note 17, the Company has closed this facility and, in January 2012, entered into an agreement to sublease this facility.
Effective January 1, 2011, the Company entered into a five year lease for office space for its headquarters in Cambridge, Massachusetts, with RREEF America REIT II Corp. PPP, (“RREEF”) and amended this lease in November 2011. On September 24, 2012, the Company entered into a second amendment to lease additional square footage which provided for an increase in base rent beginning February 1, 2013. On June 28, 2013, the Company entered into a third amendment to lease additional square footage which provided for an increase in base rent beginning August 31, 2013. On January 9, 2014, the Company entered into its fourth lease amendment to lease additional square footage which provided for an escalation of rent payments of approximately $0.2 million a month resulting in an increase in base rent beginning in May 1, 2014, a tenant improvement allowance of approximately $0.8 million and as well as extend the expiration date for all of the space the Company leases from RREEF from August 31, 2017 to April 30, 2019 . In addition to the base rent, the Company is responsible for its share of operating expenses and real estate taxes. In May 2014, the Company exercised an expansion option under the first amendment to lease additional square footage which provided for an increase in base rent beginning on April 1, 2015.
Other Commitments
University of Pennsylvania Licensing Agreements
In May 2006, the Company entered into a license agreement with The Trustees of the University of Pennsylvania, (“UPenn”) pursuant to which it obtained an exclusive, worldwide license from UPenn to certain know-how and a range of patent rights applicable to lomitapide. In particular, the Company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MS in the field of monotherapy or in combination with other dyslipidemic therapies, which are therapies for the treatment of patients, with abnormally high or low levels of plasma cholesterol or triglycerides.
The Company is obligated under this license agreement to use commercially reasonable efforts to develop, commercialize, market and sell at least one product covered by the licensed patent rights, such as lomitapide. Pursuant to this license agreement, the Company paid UPenn a one-time license initiation fee of $0.1 million, which was included in research and development expense in 2005. The Company will be required to make development milestone payments to UPenn of up to $0.2 million when a licensed product’s indication is limited to HoFH or severe refractory hypercholesterolemia, and an aggregate of $2.6 million for all other indications within the licensed field. All such development milestone payments for these other indications are payable only once, no matter how many licensed products for these other indications are developed. The Company has not initiated plans to develop lomitapide for indications within the licensed field other than HoFH. In March 2012, the Company filed a new drug application (“NDA”) for lomitapide as a treatment for HoFH, and paid UPenn a $0.1 million milestone payment under the license agreement. In December 2012, the Company received marketing approval for lomitapide in the U.S. as a treatment for HoFH and the Company paid the remaining related milestone amount, $0.1 million, in January 2013. Fifty percent of these milestone payments were used to offset future royalties paid on the sale of JUXTAPID during 2013.
In addition, the Company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the Company receives under any sublicenses that the Company may grant. In the years ended December 31, 2015 and 2014 , the Company made $ 10.2 million and $ 5.7 million , respectively, in royalty payments to UPenn. Additionally, the Company accrued an additional $ 2.6 million in royalties to UPenn as of December 31, 2015 .
This license agreement will remain in effect on a country-by-country basis until the expiration of the last-to-expire licensed patent right in the applicable country. The Company has the right to terminate this license agreement for UPenn’s uncured material breach of the license agreement or for convenience upon 60 days’ prior written notice to UPenn, subject to certain specific conditions and consequences. UPenn may terminate this license agreement for the Company’s uncured material breach of the license agreement, its uncured failure to make payments to UPenn or if the Company is the subject of specified bankruptcy or liquidation events.
Amgen Licensing Agreements
In connection with our acquisition of MYALEPT in January 2015, we acquired a license agreement between Amgen Inc. (“Amgen”) and Amylin Pharmaceuticals, Inc., dated February 7, 2006 (the “Amgen License”) pursuant to which we obtained an exclusive worldwide license from Amgen to certain know-how and patents and patent applications covering the composition of matter and methods of use of metreleptin to develop, manufacture and commercialize a preparation containing metreleptin (the “Amgen Licensed Products”).
As part of the Amgen License, we also obtained an exclusive sublicense of Amgen’s exclusive rights to certain metreleptin-related patents and patent applications owned by the Rockefeller University and exclusively licensed to Amgen under a license agreement dated April 14, 1995, as amended (the “Rockefeller License”) and an exclusive sublicense of Amgen’s non-exclusive rights to certain metreleptin-related patents and patent applications owned by The Regents of the University of California and non-exclusively licensed to Amgen under a license agreement dated July 13, 2005 (the “UCSF License”). Amgen retains rights to conduct research, development, manufacturing and commercialization activities with respect to products other than the Amgen Licensed Products.
We may grant sublicenses under the licenses and sublicenses granted by Amgen, subject to certain limitations, including Amgen’s right of first offer for any out-license, partnership, co-development, commercialization, co-promotion or similar agreement related to metreleptin or the Amgen Licensed Products, which expires in February 2021. Under this license agreement, Amgen must n otify us of any potential third- party partnership regarding any intellectual property rights controlled by Amgen in the neurology field and we will have a right of first negotiation for any license, partnership, co-development, commercialization, co-promotion or similar agreement, which expires in February 2021.
We are required to make royalty payments to Amgen, Rockefeller University and BMS on net sales of each Amgen Licensed Product on a country-by-country basis (i) at a royalty rate in the low double digits where the Amgen Licensed Product has patent protection or market exclusivity granted by a regulatory authority at the time of regulatory approval in the applicable country during the applicable royalty term, which runs on a country-by-country basis until the later of (a) the expiration of the last-to-expire valid claim covering an Amgen Licensed Product in the applicable country, (b) expiration of any market exclusivity granted by a regulatory authority, and (c) ten years from the date on which an Amgen Licensed P roduct is first sold to a third- party in a country after regulatory approval for the Amgen Licensed Product has been granted in such country (“Amgen Royalty Term”) or (ii) at a royalty rate in the mid-single digits to low double digits where the Amgen Licensed Product receives patent protection or market exclusivity following the time of regulatory approval in the applicable country, in either case subject to a variety of customary reductions.
Under the Amgen License, we are also required to directly meet certain payment obligations under the Rockefeller License and UCSF License. We are required to make royalty payments to Rockefeller University on net sales of each product with patent rights or know-how in the field of obesity genes, obesity gene products, and molecules that modulate or mediate their action and/or regulation on a country-by-country basis at a range of royalty rates in the low single digits depending on whether the product has an orphan product designation or not until the later to occur of expiration of (i) patent protection, (ii) any market exclusivity period granted in the applicable country, or (iii) any data exclusivity period in the applicable country (with certain limitations related to the number of units sold). Since acquiring this license agreement in January 2015, we have paid a one-time $5.0 million milestone payment to Rockefeller in February 2015, which was recognized as an acquired liability in connection with the acquisition of MYALEPT, and was due twelve months following the receipt of marketing approval for MYALEPT in the U.S. We will also be required to pay to Rockefeller University a percentage in the low double digits of any upfront license fees or one-time fees we receive in consideration for a sublicense of the licensed rights. There are no material payment obligations outstanding on the UCSF License.
In 2015, we paid $2.9 million in royalty payments related to sales of MYALEPT. We also accrued an additional $1.6 million in royalties payable as of December 31, 2015.
The Amgen License will terminate upon the expiration of the last Amgen Royalty Term for any Amgen Licensed Product. We have the right to terminate the Amgen License for convenience upon 90 days prior written notice to Amgen or for Amgen’s uncured material breach of the Amgen License, or becoming subject to specified bankruptcy or liquidation events. Amgen may terminate the Amgen License for our uncured failure to make payments to Amgen or if we are the subject of specified bankruptcy or liquidation events.
Commercial Commitments
As part of the Company’s post-approval regulatory commitments with the FDA, the Company had entered into a long-term contract with a clinical research organization. As of December 31, 2015 , the Company has remaining total commitments of approximately $ 17.8 million. The amount reflects planned expenditures based on the existing contract and does not reflect any inflation, future modification to, or termination of, the existing contract or anticipated or potential new contract.
Contingencies
In late 2013, the Company received a subpoena from the U.S. Department of Justice (“Department of Justice”), represented by the U.S. Attorney’s Office in Boston, requesting documents regarding the Company’s marketing and sale of JUXTAPID in the U.S., as well as related disclosures. The Company believes the Department of Justice is seeking to determine whether it, or any of its current or former employees, violated civil and/or criminal laws, including but not limited to, the securities laws, the Federal False Claims Act, the Food and Drug Cosmetic Act, the Anti-Kickback Statute , and the Foreign Corrupt Practices Act . The investigation is continuing.
In late 2014, the Company received a subpoena from the Securities and Exchange Commission (“SEC”) requesting certain information related to its sales activities and disclosures related to JUXTAPID. The SEC also has requested documents and information on a number of other topics, including documents related to the investigations by government authorities in Brazil into whether the Company’s activities in Brazil violated Brazilian anti-corruption laws, and whether the Company’s activities in Brazil violated the U.S. Foreign Corrupt Practices Act. The Company believes the SEC is seeking to determine whether the Company, or any of its current or former employees, violated securities laws. The investigation is continuing.
The Company believes the SEC and the Department of Justice are coordinating with one another concerning their investigations . The Company has provided a broad range of information to the government in response to their requests, including materials related to its past disclosure statements related to the prevalence of HoFH and other disclosures, its U.S. marketing and promotional practices, and its activities in Brazil. Although the Company is unable to determine how these investigations will be finally resolved, the Company believes that it is probable that it will face an enforcement action or enter into a settlement with the government related to these issues. Assuming the Company faces an enforcement action or enter s into a settlement with the government, this will have material negative consequences for its business, financial position , results of operations and/or cash flows. Such an action or settlement may include a variety of potential resolutions, which could include some or all of the following: federal and/or state civil and/or administrative liabilities, federal criminal liability and/or significant fines and/or other penalties against the Company , or if a settlement is not reached, a criminal charge that could give rise to exclusion from government healthcare programs . The Company is in discussions with the government in an effort to resolve potential claims arising from these investigations. During the quarter ended December 31, 2015, the Company recorded a charge o f $12 million, representing its current estimate of the minimum amount required to resolve these investigations, consistent with ASC 450. The ultimate resolution of these matters is subject to continued negotiations regarding a number of issues, including the amount of payment required to resolve the investigations, the amount of time the Company would have to satisfy its payment obligations, the criminal offenses that would be included in any resolution, changes to the Risk Evaluation and Mitigation Strategy (“REMS”) program , as described elsewhere in this Form 10-K, and final approval within the relevant agencies. The current charge reflects an initial settlement offer the Company has made in connection with the investigations; the offer also contemplated that payment would be made over a multi-year period. This amount and the timing of the payment have not been agreed to by the government. The current charge does not represent an estimate of the final amount of any settlement and the amount could be higher and made over a shorter timeframe than its initial offer. There can be no assurance that the Company will reach a negotiated settlement of these matters, when such a settlement would occur, or what the final terms of any such settlement will be. Because discussions relating to the investigations are ongoing, the final outcome of these investigations is difficult to predict and the Company is not able to reasonably estimate the range of actual costs and amount of loss it would incur in resolving these matters or the timing or other terms of resolution. The Company cannot give any assurances that resolution of the investigations will not result in additional losses that significantly exceed the amount of the charge that has been recorded; any such additional losses could have a further material adverse effect on its business, results of operations, financial condition and liquidit y.
The Company’s activities outside the U.S. or those of its employees, licensees, distributors, manufacturers, clinical research organizations, or other third parties who act on its behalf or with whom the Company does business could subject it to investigation or prosecution under foreign or U.S. laws. For example, federal and São Paulo authorities in Brazil are each conducting an investigation to determine whether there have been any violations of Brazilian laws related to the sales of JUXTAPID in Brazil. The Ethics Council of the national pharmaceutical industry association, Interfarma, is also conducting an investigation to determine whether certain of the Company’s activities involving MYALEPT and JUXTAPID in Brazil have violated the industry association’s Code of Conduct, to which it is bound due to its affiliation with Interfarma, or any Brazilian laws relating to the promotion of pharmaceutical products. If the Company’s activities in Brazil are found to violate any laws or any other governmental regulations, it may be subject to: significant civil and administrative penalties imposed by Brazilian regulatory authorities, damages and fines, suspension of its social rights before Interfarma, and/or exclusion of the its membership in Interfarma. Under certain circumstances, the Company could be barred from further named patient sales in Brazil for lomitapide and/or metreleptin due to penalties imposed by Brazilian regulatory authorities or through civil actions initiated by federal, state, or municipal public prosecutors. In addition, the Company believes the investigations in Brazil have contributed to a slower turn-around between price quotation and orders, including re-orders, from the federal government, and, in some cases, delays in orders and re-orders from the government of São Paulo after a patient has obtained access to JUXTAPID through the judicial process. These delays may continue, and the Company may experience other delays or suspension of the ordering process. Similarly, the Company has faced, and may continue to face, a reluctance of physicians to prescribe JUXTAPID, and some patients to take or stay on JUXTAPID, while the investigations are ongoing, particularly given that the investigators in Brazil have recently made formal inquiries of certain prescribers of lomitapide and there has been local media coverage of such inquiries and its activities in Brazil. Recently, the Company has observed an increase in the drop-out rate of patients on JUXTAPID in Brazil, and it believes that part of the reason for the increase is due to the investigations. These issues could negatively affect the Company’s ability to generate product revenue consistent with its expectations, and may impact its ability to achieve and maintain profitability or maintain cash-flow-positive operations. Prescriptions for and sales of metreleptin in Brazil may also be negatively affected. As of the filing date of this 10-K, the Company cannot determine if a loss is probable as a result of the investigations in Brazil and whether the outcome will have a material adverse effect on its business and, as a result, the Company has not recorded any amounts for a loss contingency.
In January 2014, a putative class action lawsuit was filed against the Company and certain of its executive officers in the United States District Court for the District of Massachusetts alleging certain misstatements and omissions related to the marketing of JUXTAPID and the Company’s financial performance in violation of the federal securities laws. On March 11, 2015, the Court appointed co-lead plaintiffs and lead counsel. On April 1, 2015, the Court entered an order permitting and setting a schedule for co-lead plaintiffs to file an amended complaint within 60 days, and for defendants to file responsive pleadings, co-lead plaintiffs to file any opposition, and defendants to file reply briefs. Accordingly, co-lead plaintiffs filed an amended complaint on June 1, 2015. The amended complaint filed against the Company and certain of its former executive officers alleges that defendants made certain misstatements and omissions during the first three quarters of 2014 related to the Company’s revenue projections for JUXTAPID for 2014, as well as data underlying those projections, in violation of the federal securities laws. The Company filed a motion to dismiss the amended complaint for failure to state a claim on July 31, 2015. On August 21, 2015, co-lead plaintiffs filed a putative second amended complaint, which alleges that the defendants made certain misstatements and omissions from April 2013 through October 2014 related to the marketing of JUXTAPID and the Company’s financial projections, as well as data underlying those projections. On September 4, 2015, the Company moved to strike the second amended complaint for the co-lead plaintiffs’ failure to seek leave of court to file a second amended pleading, and briefing is complete with respect to the motion to strike. Oral argument on the motion to strike was held on March 9, 2016 and continued to April 7, 2016. As of the filing date of this 10-K, the Company cannot determine if a loss is probable as a result of the class action lawsuit and whether the outcome will have a material adverse effect on its business and, as a result, the Company has not recorded any amounts for a loss contingency.</t>
  </si>
  <si>
    <t>Debt Financing</t>
  </si>
  <si>
    <t>Debt Disclosure [Abstract]</t>
  </si>
  <si>
    <t>10. Debt Financing
Term Loan
On March 28, 2012, the Company entered into a Loan and Security Agreement (as amended the “Loan and Security Agreement”) with Silicon Valley Bank, pursuant to which Silicon Valley Bank made a term loan to the Company in the principal amount of $10.0 million (the “2012 Term Loan Advance”). The Loan and Security Agreement provided for interest-only payments through February 28, 2013, with per annum interest of 6.75% and a final payment of $0.2 million. The proceeds of the 2012 Term Loan Advance were used by the Company to repay the Company’s existing loan from Hercules Technology II, L.P. and Hercules Technology III, L.P. (collectively, “the Hercules Funds”).
Under the Loan and Security Agreement, the Company agreed to repay the principal balance of the 2012 Term Loan Advance in 36 equal monthly installments which started on March 1, 2013 . As of December 31, 2014, the Company owed approximately $3.9 million under the 2012 Term Loan Advance. The Company may prepay all or any part of the outstanding 2012 Term Loan Advance subject to a prepayment premium (defined in the Loan and Security Agreement) at its option. During the year ended December 31, 2014 the Company made principal repayments to Silicon Valley Bank under the 2012 Term Loan Advance amounting to approximately $3.3 million.
In July 2012, the Loan and Security Agreement was amended to include a line of credit of up to $0.8 million to finance the purchase of certain types of equipment acquired by the Company during the two years ended December 31, 2012 with per annum interest rate of 4.75% (the “2012 Equipment Line”). The Company financed approximately $0.6 million under this arrangement, and the remaining 2012 Equipment Line expired unused. As of December 31, 2014, the Company owed approximately $0.1 million under the line of credit. Pursuant to the agreement, the Company is required to make monthly principal payments beginning in January 2013 and continuing through December 2015. During the year ended December 31, 2014, the Company made principal payments to Silicon Valley Bank under the 2012 Equipment Line amounting of approximately $0.2 million.
On January 9, 2015, the Company amended its Loan and Security Agreement with Silicon Valley Bank to provide for a $25.0 million term loan (the “2015 Term Loan Advance”) with per annum interest of 3.0% . The proceeds received from the 2015 Term Loan Advance were used by the Company to repay an aggregate of $4.0 million outstanding due to Silicon Valley Bank under the Company’s term loan and equipment line of credit under the Loan and Security Agreement. The amendment provided for interest-only payments on the 2015 Term Loan Advance through January 31, 2017, and, starting on February 1, 2017 , payment of principal in 30 equal monthly installments, plus accrued interest. The maturity date of the 2015 Term Loan Advance is the earlier of (a) July 1, 2019 and (b) the maturity date of the Convertible Notes (the “2015 Term Loan Maturity Date”) and can be accelerated by Silicon Valley Bank upon an event of default. If the Company prepays or is required to repay as a result of an acceleration following the event of default the 2015 Term Loan Advance on or prior to the first anniversary of the funding date of the 2015 Term Loan Advance, then the Company will owe 2.0% of the then outstanding principal amount whereas if the Company prepays the 2015 Term Loan Advance after the first anniversary of the funding date of the 2015 Term Loan Advance but prior to the 2015 Term Loan Maturity Date, then the Company will owe 1.0% of the then outstanding principal amount. If the Company or Silicon Valley Bank terminates the 2015 Term Loan Advance prior to the maturity date, then the Company will owe a $0.3 million termination fee. In addition, the 2015 Term Loan Advance is subject to a final payment of $1.25 million upon maturity or prior payment thereof.
The Company evaluated the 2015 amendment and concluded that it was a modification of the original Loan and Security Agreement rather than an extinguishment.
In connection with the Loan and Security Agreement, the Company granted Silicon Valley Bank a security interest in all of the Company’s personal property then owned or thereafter acquired, excluding intellectual property and assets held within the Company’s securities corporation, and a negative pledge on intellectual property. The Loan and Security Agreement also provides for standard indemnification of Silicon Valley Bank and contains representations, warranties and a material adverse change clause. The Company is also required to achieve certain covenants, including a specified level of liquidity and either a minimum quarterly revenue level or a minimum free cash flow level. As of December 31, 2015, the Company was not in compliance with certain covenants as described below.
On October 30, 2015, the Company notified Silicon Valley Bank that it had breached one or more covenants under the Loan and Security Agreement and it is currently in default. On November 9, 2015, the Company and Silicon Valley Bank entered into a Forbearance Agr eement , pursuant to which Silicon Valley Bank has agreed not to take any action as a result of such default, including an agreement to waive the increase in the per annum interest rate under the loan from 3.0% to 8.0% until December 7, 2015, subject to certain conditions, including the deposit of cash into one or more accounts at Silicon Valley Bank to collateralize balances related to the outstanding obligations due to Silicon Valley Bank. These amounts are restricted for all uses until the full and final payment of all obligations, as determined by Silicon Valley Bank in its sole and exclusive discretion. On December 7, 2015, the Company and Silicon Valley Bank entered into an a mendment to the Forbearance Agreement, pursuant to which Silicon Valley Bank has agreed to extend the forbearance period relating to the Company’s default under the Loan and Security Agreement through January 7, 2016. On January 7, 2016, the Company and Silicon Valley Bank entered into a second ame ndment to the Forbearance Agreement, as amended, pursuant to which Silicon Valley Bank has agreed to extend the forbearance period relating to the Company’s default under the Loan and Security Agreement through June 30, 2016. P ursuant to the terms of the Second Amendment, the Company and Silicon Valley Bank agreed to terminate the Revolving Line. On February 26, 2016, the Company and Silicon Valley Bank entered into a third amendment (the “Third Amendment”) to the Forbearance Agreement, as amended, pursuant to which Silicon Valley Bank has agreed to forbear exercising its rights that will arise under the Loan and Security Agreement as a result of the Company’s failure to deliver an unqualified opinion (without a going concern explanatory paragraph) of its independent auditors with its annual financial statements for the fiscal year ended December 31, 2015. T he forbearance period pursuant to the Forbearance Agreement, as amended, is subject to early termination upon the occurrence of certain events, including the occurrence of additional events of default. Upon the occurrence of a termination event, the Company would be required to repay all of the outstanding obligations, including, but not limited to, the $25.0 million outstanding principal of the 2015 Term Loan Advance and certain fees totaling $2.05 million. As the obligations may be accelerated at the election of Silicon Valley Bank upon the expiration of the Forbearance Agreement, as amended, or earlier if a termination event occurs, these amounts have been presented as current on the consolidated balance sheet. Amounts deposited with Silicon Valley Bank to collateralize balances related to outstanding obligations under the Loan and Security Agreement , which include the $25.0 million outstanding principal of the 2015 Term Loan Advance and $0.5 million related to a cash collateral account for letters of credit, have been presented as restricted cash as of December 31, 2015 on the consolidated balance sheet. The Company plans to continue to engage in discussions with Silicon Valley Bank during the forbearance period regarding the loan and the defaults to seek a resolution of this matter. The Company can provide no assurances that it will be able to resolve this matter, which could result in the loan being accelerated and have a material negative impact on our cash flows and business.
The January 9, 2015 amendment to the Loan and Security Agreement also provides for a Revolving Line of up to $15.0 million, subject to a borrowing base of 80% of eligible accounts minus certain reserves. Borrowings under the Revolving Line bear interest at a per annum rate equal to the prime rate. As of December 31, 2015 , the Company has not drawn down on the Revolving Line. The Revolving Line was terminated in January 2016 pursuant to the amended Forbearance Agreement, as discussed above.
Convertible 2.0% Senior Notes
In August 2014, the Company issued Convertible Notes with an aggregate principal amount of $325.0 million. The Company received net proceeds of approximately $316.6 million from the sale of the Convertible Notes, after deducting fees and expenses of approximately $8.4 million. The Company used approximately $26.1 million of the net proceeds from the sale of the Convertible Notes to pay the net cost of the convertible bond hedges, as described below (after such cost was partially offset by the proceeds to the Company from the sale of warrants in the warrant transactions described below) and used $35.0 million to repurchase shares of the Company’s common stock.
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At the Company’s 2015 Annual Meeting of Stockholders, the Company’s stockholders voted to approve the Company’s option to settle the conversion of the Convertible Notes through payment or delivery of cash, shares of the Company’s common stock, or a combination of cash and shares of the Company’s common stock, at the Company’s election.
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
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 If Silicon Valley Bank elects to accelerate the principal amount due under the Loan and Security Agreement and the Company fails to pay such amount, the Trustee or holders of at least 25% of the aggregate principal amount of the Notes may deliver a notice of default to the Company. The Company’s failure to pay the amount due under the Loan and Security Agreement within 30 days following its receipt of such notice would be deemed an event of default under the Indenture and, among other remedies, the Trustee or holders of at least 25% of the aggregate principal amount of the Notes could declare all unpaid principal of the Notes immediately due and payable. The default provision, which applies to the failure to repay the outstanding 2015 Term Loan Advance, or other indebtedness, is not considered probable to occur as the Company has sufficient capital to repay the outstanding obligations under the Loan and Security Agreement if such amounts are accelerated by Silicon Valley Bank.
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
The Company’s outstanding Convertible Note balances as of December 31, 2015 consisted of the following (in thousands):
Liability component:
Principal
$
Less: deferred financing costs
Less: debt discount, net
Net carrying amount
$
Equity component
$
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a reduction to the liability balance on the balance sheet. The portion allocated to the liability component is amortized to interest expense over the expected life of the Convertible Notes using the effective interest method.
The Company determined that the expected life of the debt was equal to the five year term on the Convertible Notes. The effective interest rate on the liability component was 11.53% for the period from the date of issuance through December 31, 2015 . The following table sets forth total interest expense recognized related to the Convertible Notes during the years ended December 31, 2015 and 2014 (in thousands):
Years Ending December 31,
2015
2014
Contractual interest expense
$
$
Amortization of debt issuance costs
Amortization of debt discount
Total
$
$
Future minimum payments under the Company’s Convertible Notes as of December 31, 2015 , are as follows (in thousands):
Years Ending December 31,
2016
$
2017
2018
2019
Less amounts representing interest
Less: deferred financing costs
Less debt discount, net
Net carrying amount of convertible notes
$
Convertible Bond Hedge and Warrant Transactions
In connection with the offering of the Convertible Notes and in order to reduce the potential dilution to the Company’s common stock and/or offset cash payments due upon conversion of the Convertible Notes, the Company entered into convertible bond hedge transactions convertible into approximately 7.9 million shares of the Company’s common stock (or the value thereof), subject to adjustment, underlying the $325.0 million aggregate principal amount of the Convertible Notes. The convertible bond hedges have an exercise price of approximately $41.175 per share, subject to adjustment upon certain events, and are exercisable when and if the Convertible Notes are converted. If upon conversion of the Convertible Notes, the price of the Company’s common stock is above the exercise price of the convertible bond hedges, shares of the Company’s common stock and/or cash will be delivered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At the same time, the Company also entered into separate warrant transactions relating to, in the aggregate, approximately 7.9 million shares of the Company’s common stock, subject to customary adjustments but capped at a maximum of approximately 15.8 million shares of the Company’s common stock underlying the $325.0 million aggregate principal amount of the Convertible Notes. The initial exercise price of the warrants is $53.375 per share, subject to adjustment upon certain events. The warrants would separately have a dilutive effect to the extent that the market value per share of the Company’s common stock, as measured under the terms of the warrants, exceeds the applicable exercise price of the warrants. The Company received $60.5 million for these warrants and recorded this amount to additional paid-in capital.</t>
  </si>
  <si>
    <t>Basic and Diluted Net Loss per Common Share</t>
  </si>
  <si>
    <t>Earnings Per Share [Abstract]</t>
  </si>
  <si>
    <t>11. Basic and Diluted Net Loss per Common Share
Basic net loss per common share is calculated by dividing the net loss by the weighted-average number of common shares outstanding for the period.
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10, “Debt Financing” for additional information.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
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Years Ended December 31,
2015
2014
2013
Stock options
Unvested restricted stock units
Warrants
-
Convertible notes
-
Total</t>
  </si>
  <si>
    <t>Capital Structure</t>
  </si>
  <si>
    <t>12. Capital Structure
Preferred Stock
At December 31, 2015 , the Company was authorized to issue 5,000,000 shares of $0.001 par value preferred stock. There were no shares issued and outstanding . Dividends on the preferred stock will be paid when, and if, declared by the Board of Directors.
Common Stock
At December 31, 2015 ,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shares for stock options, restricted stock units, convertible notes and warrants.
Treasury Stock
In August 2014, the Company’s Board of Directors authorized the Company to use a portion of the net proceeds of the Convertible 2.0% Senior Notes offering to repurchase up to an aggregate of $35.0 million of its common stock. In connection with the close of the transaction, the Company repurchased 1,147,540 shares of its common stock.
At December 31, 2015 , the Company held 1,251,297 shares of common stock in treasury.
Public Offerings
In January 2013, the Company sold 3,110,449 shares of common stock at a public offering price of $26.64 per share, resulting in proceeds to the Company of approximately $78.0 million, net of underwriting discounts, commissions and other offering expenses.</t>
  </si>
  <si>
    <t>Stock Option Plans</t>
  </si>
  <si>
    <t>Disclosure of Compensation Related Costs, Share-based Payments [Abstract]</t>
  </si>
  <si>
    <t>Stock-Based Compensation</t>
  </si>
  <si>
    <t>13. Stock Option Plans
The Company issues stock options, restricted stock and restricted stock units (“RSUs”) with service conditions, which are generally the vesting periods of the awards. The Company has issued stock options and RSUs that vest upon the satisfaction of certain performance conditions. The Company also has issued stock options and RSUs that vest upon the satisfaction of certain market conditions.
The Company’s 2010 Stock Option and Incentive Plan (the “2010 Option Plan”) was approved by stockholders in October 2010 . The 2010 Option Plan allows the Company to make grants of incentive stock options, non-qualified stock options, stock appreciation rights, restricted stock awards, restricted stock units, unrestricted stock awards, cash-based awards, performance share awards and dividend equivalent rights. All full-time and part-time officers, employees, non-employee directors and other key persons, including consultants and prospective employees, are eligible to participate in the 2010 Option Plan.
There are certain limits on the number of awards that may be granted under the 2010 Option Plan. For example, no more than 1,500,000 shares of common stock may be granted in the form of stock options or stock appreciation rights to any one individual during any one-calendar-year period. Annually on January 1, the maximum number of shares available for issuance under the 2010 Option Plan increases by 4% of the number of shares of Common Stock issued and outstanding on the immediately preceding December 31. At December 31, 2015 , the Company has 945,576 shares of common stock available for issuance under its 2010 Option Plan.
In October 2012, the Compensation Committee of the Company’s Board of Directors approved the reservation of 1,000,000 shares of common stock to be used exclusively for the grant of non-qualified stock options to individuals who were not previously an employee or non-employee of the Company as an inducement new hire stock option award. These options are granted under the Company’s 2012 Inducement Stock Option Plan (the “2012 Option Plan”). In October 2013, the Compensation Committee of the Company’s Board of Directors approved an amendment to the 2012 Option Plan to reserve an additional 1,000,000 shares of common stock for which the additional shares are only available for grant until December 31, 2014. Then, in December 2014, the Compensation Committee of the Company’s Board of Directors approved an amendment to the 2012 Option Plan to reserve an additional 750,000 shares of common stock and extend the time period for the usage of the remaining reserve of common stock until December 31, 2015 . At December 31, 2015 , the Company has 1,229,053 shares of common stock available for issuance under the 2012 Option Plan.
The 2010 Option Plan and 2012 Option Plan are administered by the Compensation Committee (“the administrator”). Subject to the terms of the plans and applicable laws and regulations, the administrator has full power and authority to select the participants to whom awards will be granted, to make any combination of awards to participants, to delegate authority to make awards, to accelerate the exercisability or vesting of any award and to determine the specific terms and conditions of each award.
The exercise price of stock options awarded under the 2010 and 2012 Option Plans may not be less than the fair value of the Company’s common stock on the date of the option grant, and the term of each option may not exceed ten years from the date of grant. The administrator will determine at what time or times each option may be exercised and, subject to the provisions of the 2010 Option Plan and 2012 Option Plan, the period of time, if any, after retirement, death, disability or other termination of employment during which options may be exercised.
In the event of a merger, sale or dissolution, or a similar sale event, unless assumed or substituted, all stock options and restricted stock awards granted under all of the Company’s stock option plans that are not exercisable immediately prior to the effective time of a sale event will automatically become fully exercisable, and non-forfeitable and awards with conditions and restrictions relating to the attainment of performance goals may become vested and non-forfeitable in connection with a sale event in the administrator’s discretion. In addition, upon the effective time of any such sale event, the Company’s stock option plans and all awards will terminate unless the parties to the transaction, in their discretion, provide for appropriate substitutions or assumptions of outstanding awards.
Determining the Fair Value of Stock Awards and Restricted Stock Unit Awards
Stock Options
The Company measures the fair value of stock options with service-based and performance-based vesting criteria to employees, consultants and directors on the date of grant using the Black Scholes option pricing model. The fair value of equity instruments issued to non-employees is remeasured as the award vests. For awards that vest upon the achievement of a market condition, the Company calculates the estimated fair value of the stock-based awards using a Monte Carlo simulation.
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In 2014, in light of the commercial status of the Company, the Company revised the guideline companies that it utilizes as an input in calculating the weighted average method, resulting in a significant change in the volatility input from the prior years.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 average-grant date fair values of stock options granted during the years ended December 31, 2015, 2014 and 2013 were $ 12.22 , $25.02 , and $31.79 , respectively . The weighted-average assumptions used in the Black-Scholes option-pricing model are as follows:
Years Ended December 31,
2015
2014
2013
Expected stock price volatility
%
%
%
Risk-free interest rate
%
%
%
Expected life of options (years)
Expected dividend yield
-
-
-
The Company’s stock option activity for the year ended December 31, 2015 is as follows (in thousands, except per share amounts):
Weighted
Weighted-
Average
Average
Remaining
Aggregate
Number of
Exercise Price
Contractual
Intrinsic
Stock Options
Per Share
Life (years)
Value
Outstanding at December 31, 2014
$
$
Granted
$
Exercised
$
Forfeited/cancelled
$
Outstanding at December 31, 2015
$
$
Vested and expected to vest at December 31, 2015
$
$
Exercisable at December 31, 2015
$
$
Restricted Stock Unit Awards (RSUs)
RSUs are generally subject to forfeiture if employment terminates prior to the release of vesting restrictions. The Company expenses the cost of the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
The Company’s RSU activity for the year ended December 31, 2015 is as follows (in thousands, except per share amounts):
Weighted
Weighted-
Average
Average
Remaining
Number of
Grant Date
Contractual
RSUs
Fair Value
Life (years)
Outstanding at December 31, 2014
$
Granted
$
Vested
$
Forfeited/cancelled
$
Outstanding at December 31, 2015
$
Stock-based Compensation Expense
The Company recorded stock-based compensation expense in the Company’s consolidated statements of operations as follows:
Years Ending December 31,
2015
2014
2013
(in thousands)
Stock-based compensation expense by type of award:
Stock options
$
$
$
Restricted stock units
Less stock-based compensation capitalized to inventories
Total stock-based compensation expense included in costs and expenses
$
$
$
Years Ending December 31,
2015
2014
2013
(in thousands)
Selling, general and administrative
$
$
$
Research and development
Total stock-based compensation expense included in costs and expenses
$
$
$
The Company recorde d $ (1.0) million, $ 2.6 million and $ 7.3 million of stock-based compensation related to the achievement or probable achievement of certain performance conditions during the years ended December 31, 2015, 2014 and 2013 , respectively. There was a large reversal of expense in 2015 due to the termination of certain executives. For equity awards that have previously been modified, any incremental increase in the fair value over the original award has been recorded as compensation expense on the date of the modification for vested awards or over the remaining service period for unvested awards.
In the quarter ended March 31, 2014, the Company migrated from its legacy third - party stock option software application to a new third - party software application and noted a significant cumulative difference in the manner in which the two systems calculated stock-based compensation expense for service type awards granted to employees since 2010, which the Company concluded was an error in its historical stock-based compensation expense. The Company assessed the impact of the difference between the stock-based compensation expense as calculated by the legacy third- party stock op tion software and the new third- party software and as a result of the analysis, recorded an additional $1.5 million in stock-based compensation expense to correct the error related to the incorrect calculation of service type awards to employees in its consolidated statement of operations in the quarter ending March 31, 2014. In accordance with SEC Staff Accounting Bulletin (“SAB”) No. 99, Materiality and SAB No. 108 (“SAB 108”), Considering the Effects of Prior Year Misstatements when Quantifying Misstatements in Current Year Financial Statements, the Company assessed the materiality of this error on its financial statements for the year ended December 31, 2013, using both the roll-over method and iron-curtain methods as defined in SAB 108. The Company concluded the effect of this error was not material to its financial statements for any prior period and, as such, those financial statements are not materially misstated. The Company also concluded that providing for the correction of the error in 2014 did not have a material effect on its financial statements for the quarter ended March 31, 2014 and year ended December 31, 2014.
The Company had 3,002,573 and 3,401,854 shares of outstanding unvested stock options at a weighted average exercise price of $ 27.81 and $ 37.09 per share as of December 31, 2015 and 2014 , respectively. Total unrecognized stock-based compensation cost related to unvested service-based stock options and RSUs as of December 31, 2015 was $ 37.7 million. This unrecognized c ost is expected to be recognized over a weighted-average period of approximately 2.4 years. In addition, the Company has 185,795 shares of outstanding unvested stock options and RSUs that contain performance and market criteria. Of the 185,795 outstanding unvested stock options and RSUs, 148,422 options require judgment to assess whether the criteria is deemed probable to be achieved and for certain of the awards the number of options that will ultimately vest upon meeting the criteria. Total unrecognized compensation related to those awards was $ 4.1 million at December 31, 2015 .
The intrinsic value of the options exercised in 2015, 2014, and 2013 was $ 9.4 million, $ 5.4 million, and $4 3.0 million, respectively. The total fair value of options vested during the years ended December 31, 2015, 2014 and 2013 was $ 20.8 million, $ 28.1 million and $ 17.5 million, respectively.
Stock Option Grants to Nonemployees
The Company granted 20,000 and 8,000 shares of nonqualified common stock options to non-employee consultants during the year ended December 31, 2015 and 2014, respectively. The Company valued these options using the Black-Scholes option-pricing model and recognizes expense related to these awards using the ratable method. The unvested options held by consultants have been and will be revalued using the Company’s estimate of fair value at each reporting period through the remaining vesting period. The reassessment may result in additional charges to expense in the future. The Company recorded compensation expense related to non-employees of approximately $ 0.1 million, $0.1 million, and $3.7 million for the years ended December 31, 2015, 2014 and 2013 , respectively.</t>
  </si>
  <si>
    <t>Employee Benefit Plan</t>
  </si>
  <si>
    <t>Compensation and Retirement Disclosure [Abstract]</t>
  </si>
  <si>
    <t>14. Employee Benefit Plan
The Company maintains a defined contribution 401(k) plan (the “Plan”) in which substantially all of its permanent U.S. employees are eligible to participate. Employee contributions are voluntary and are determined on an individual basis, limited by the maximum amounts allowable under federal tax regulations. The Company makes matching contributions of 50% of the first 6% of employees’ contributions to the Plan. Additionally, for certain employees outside of the U . S . , the Company contributes amounts for retirement benefits required by applicable local laws. The Company recorded employer contribution expense of approximately $ 1.1 million, $ 1.0 million and $0.6 million during the years ended December 31, 2015, 2014 and 2013 , respectively.</t>
  </si>
  <si>
    <t>Income Taxes</t>
  </si>
  <si>
    <t>Income Tax Disclosure [Abstract]</t>
  </si>
  <si>
    <t>15. Income Taxes
Domestic and foreign (loss)/income before provision for income taxes for the years ended December 31, 2015, 2014 and 2013 are as follows:
2015
2014
2013
(in thousands)
Domestic
$
$
$
Foreign
Loss before provision for income taxes
$
$
$
Provision for income taxes for the years ended December 31, 2015, 2014 and 2013 are as follows:
2015
2014
2013
(in thousands)
Current:
Federal
$
$
$
-
State
-
Foreign
Deferred:
Federal
-
-
State
-
-
Foreign
-
-
Provision for income taxes
$
$
$
Deferred taxes are recognized for temporary differences between the basis of assets and liabilities for financial statement and income tax purposes. The primary components of the Company’s deferred tax assets and liabilities comprised of the following:
December 31,
2015
2014
(in thousands)
Deferred tax assets:
Net operating loss carryforwards
$
$
Research and development credits
Stock compensation
Capitalized research expenses
Impairment loss on available for sale securities/capital loss carryforward
Intangible assets
-
Other temporary differences
Total gross deferred tax assets
Valuation allowance
Net deferred tax assets
$
$
Deferred tax liabilities:
Convertible Notes
$
$
Other temporary differences
Total deferred tax liabilities
$
$
Net deferred tax (liabilities) assets
$
$
Reported as:
Short-term deferred tax assets
$
-
$
Long-term deferred tax liabilities
Net deferred tax (liabilities) assets
$
$
As of December 31, 2015 , the Company has $ 121.1 million of valuation allowance recorded against its U.S. and foreign deferred tax assets. If the Company is subsequently able to utilize all or a portion of the deferred tax assets for which the remaining valuation allowance has been established, then the Company may be required to recognize these deferred tax assets through the reduction of the valuation allowance which could result in a material benefit to results of operations in the period in which the benefit is determined.
The Company has evaluated the positive and negative evidence bearing upon the realizability of its deferred tax assets and concluded that based on the Company’s history of operating losses that it is more likely than not that the benefit of its deferred tax assets will not be realized. Therefore, Company has provided a full valuation allowance against its domestic and foreign deferred tax assets as of December 31, 2015 . The valuation allowance increased approximately $ 20. 5 mil lion during the year ended December 31, 2015, primarily due to the deferred tax assets established in connection with the Company’s net operating loss carryforwards and research credits.
A reconciliation of the statutory tax rates and the effective tax rates for the years ended December 31, 2015, 2014 and 2013 are as follows:
December 31,
2015
2014
2013
Statutory rate benefit
%
%
%
State and local income tax benefit (net of federal tax benefit)
Foreign rate differential
-
Credits
Stock compensation
-
NOL accrual to return
-
-
Fines and penalties
-
-
Other
Valuation allowance
Effective tax rate
%
%
%
As of December 31, 2015 , the Company had cumulative federal, state and foreign net operating losses (“NOL”) of $173.4 million, $104.2 million and $33.4 million, respectively. The federal NOL carryforwards expire at various dates from 2025 through 2035 , if not utilized. The state NOL expires at various dates from 2029 through 2035 , if not utilized. The foreign NOL will begin to expire at various dates beginning in 2022 , if not utilized. The Company’s federal and state NOL carryforwards for tax return purposes are $33.5 million and $27.3 million greater than its recognized federal and state NOLs respectively for financial reporting purposes, primarily due to excess tax benefits (stock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
The Company also has available federal general business credit and state research and development credit carryforwards of $34.3 million for federal income tax purposes and $0.3 million for state income tax purposes that expire at various dates from 2021 through 2030 , a nd a $0.2 million federal alternative minimum tax credit. A full valuation allowance has been provided against the Company’s federal and state credits and, if an adjustment is required, this adjustment would be offset by an adjustment to the deferred tax asset established for the research and development credit carryforward and the corresponding valuation allowance.
The Company believes a change of ownership within the meaning of Section 382 and 383 of the Internal Revenue Code occurred in 2005 and 2012.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or NOLs, and other pre-change tax attributes (such as research tax credits) to offset its post-change income may be limited. As a result, the Company’s U.S. federal net operating loss and general business credit utilization will be limited to an amount equal to the market capitalization at the time of the ownership change multiplied by the federal long-term tax exempt rate.
The Company has not recorded any amounts for unrecognized tax benefits as of December 31, 2015 and 2014 , respectively. The Company’s policy is to record estimated interest and penalties related to the underpayment of income taxes as a component of its income tax provision. As of December 31, 2015 and 2014 , the Company had no accrued interest or penalties related to uncertain tax positions and no amounts have been recognized in the Company’s consolidated statement of operations.
The Company and its subsidiaries file income tax returns in the United States, as well as various state and foreign jurisdictions . The federal, state and foreign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Related Party Transactions</t>
  </si>
  <si>
    <t>Related Party Transactions [Abstract]</t>
  </si>
  <si>
    <t>16. Related Party Transactions
In August 2012, the Company entered into a separate consulting agreement with Antonio M. Gotto, Jr., M.D., a member of the Board of Directors, for general scientific and medical consulting activities on behalf of the Company. The Company expensed related consulting fees of $19,500 in the first quarter of 2013. The Company did not enter into any agreements or incur any expenses with a related party in the years ended December 31, 2015 and 2014 .</t>
  </si>
  <si>
    <t>Subsequent Events</t>
  </si>
  <si>
    <t>Subsequent Events [Abstract]</t>
  </si>
  <si>
    <t>17. Subsequent Events
On January 7, 2016, the Company and Silicon Valley Bank entered into a second ame ndment to the Forbearance Agreement, as amended, pursuant to which Silicon Valley Bank has agreed to extend the forbearance period relating to the Company’s default under the Loan and Security A greement through June 30, 2016. On February 26, 2016, the Company and Silicon Valley Bank entered into a third amendment to the Forbearance Agreement, as amended, pursuant to which Silicon Valley Bank has agreed to forbear exercising its rights that will arise under the Loan and Security Agreement as a result of the Company’s failure to deliver an unqualified opinion (without a going concern explanatory paragraph) of its independent auditors with its annual financial statements for the fiscal year ended December 31, 2015. See Note 10 for further discussion.
In February 2016, the Company’s Board of Directors approved a cost-reduction plan that eliminated approximately 80 positions from the Company’s workforce, representing a reduction in employees of approximately 25% . The reduction in force was substantially completed on February 10, 2016. This cost-reduction plan is part of a broad program to significantly reduce the Company’s operating expenses and extend its cash position as lomitapide sales in the U.S. are impacted by the introduction of competitive therapies. The positions impacted are across substantially all of the Company’s functions. The Company expect s to incur compensation expenses of approximately $1.6 million to $1.8 million in connection with the reduction in force, consisting primarily of severance and benefits cost s, which will be included in its results of operations for the first quarter of 2016. The Company expects to complete the reduction in force, and to substantially complete the payment of any employee severance and benefits, by the end of the second quarter of 2016.
Other than as disclosed above, the Company has evaluated all events or transactions that occurred after December 31, 2015 through the date the Company issued these financial statements. There were no other material events that impacted the consolidated financial statements or disclosures.</t>
  </si>
  <si>
    <t>Selected Quarterly Financial Data (Unaudited)</t>
  </si>
  <si>
    <t>Quarterly Financial Information Disclosure [Abstract]</t>
  </si>
  <si>
    <t>18. Selected Quarterly Financial Data (Unaudited)
Quarters Ended
March 31
June 30
September 30
December 31,
(in thousands, except per share amounts)
2015
Net product sales
$
$
$
$
Cost of product sales
Net loss
$
$
$
$
Basic and diluted net loss per common share
$
$
$
$
2014
Net product sales
$
$
$
$
Cost of product sales
Adjustment to stock-based compensation
-
-
-
Net loss
$
$
$
$
Basic and diluted net loss per common share
$
$
$
$
In the quarter ended March 31, 2014, the Company migrated from its legacy third - party stock option software application to a new third - party software application and noted a significant cumulative difference in the manner in which the two systems calculated stock-based compensation expense for service type awards granted to employees since 2010, which the Company concluded was an error in its historical stock-based compensation expense. The Company assessed the impact of the difference between the stock-based compensation expense as calculated by the legacy third- party stock op tion software and the new third- party software and as a result of the analysis, recorded an additional $1.5 million in stock-based compensation expense to correct the error related to the incorrect calculation of service type awards to employees in its consolidated statement of operations in the quarter ending March 31, 2014. In accordance with SEC Staff Accounting Bulletin (“SAB”) No. 99, Materiality and SAB No. 108 (“SAB 108”), Considering the Effects of Prior Year Misstatements when Quantifying Misstatements in Current Year Financial Statements , the Company assessed the materiality of this error on its financial statements for the year ended December 31, 2013, using both the roll-over method and iron-curtain methods as defined in SAB 108. The Company concluded the effect of this error was not material to its financial statements for any prior period and, as such, those financial statements are not materially misstated. The Company also concluded that providing for the correction of the error in 2014 did not have a material effect on its financial statements for the quarter ended March 31, 2014 and year ended December 31, 2014.
In preparing its financial statements for the quarter ended June 30, 2015, the Company determined that its accounting related to the elimination of intercompany profits attributable to sales of inventory between consolidated subsidiaries, including the associated exchange rate effect on these transactions, was not corr ect. The error primarily affected cost of product sales and accumulated other comprehensive income and loss accounts, with a lesser effect on its inventory, which was corrected by the Company in the second quarter of 2015. The Company determined the effect of the error to be an understatement of cost of product sales of approximately $1.7 million for the year ended December 31, 2014 and an overstatement of cost of product sales of approximately $0.6 million for the three months ended March 31, 2015. Cost of product sales in the three months ended June 30, 2015 includes $1.1 million related to this error. In accordance with SAB No. 99, Materiality and SAB 108, Considering the Effects of Prior Year Misstatements when Quantifying Misstatements in Current Year Financial Statements , the Company assessed the materiality of this error on its financial statements for the year ended December 31, 2014 and for the three months ended March 31, 2015, using both the roll-over method and iron-curtain methods as defined in SAB 108. The Company concluded the effect of this error was not material to its financial statements for any prior period and, as such, those financial statements are not materially misstated.</t>
  </si>
  <si>
    <t>Summary of Significant Accounting Principles (Policies)</t>
  </si>
  <si>
    <t>Basis of Presentation and Principles of Consolidation</t>
  </si>
  <si>
    <t>Basis of Presentation and Principles of Consolidation
The accompanying consolidated financial statements have been prepared in accordance with U.S. generally accepted accounting principles (“GAAP”) and include all adjustments, which comprise only normal and recurring adjustments, necessary for the fair presentation of the Company’s consolidated financial position for the periods presented.
The accompanying consolidated financial statements include the accounts of Aegerion Pharmaceuticals, Inc. and its wholly-owned subsidiaries. All intercompany balances and transactions have been eliminated in consolidation. The Company operates in one segment, pharmaceuticals.</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inventories, certain accruals related to contingencies and the Company’s research and development expenses, stock-based compensation, initial valuation of the issuance of convertible notes, valuation procedures for the fair value of intangible assets, tangible assets and goodwill from the acquisition of MYALEPT, useful lives of acquired intangibles and the provision for or benefit from income taxes. Actual results could differ from those estimates. Changes in estimates are reflected in reported results in the period in which they become known.</t>
  </si>
  <si>
    <t>Cash and Cash Equivalents</t>
  </si>
  <si>
    <t>Cash and Cash Equivalents
Cash and cash equivalents consist of highly liquid instruments purchased with an original maturity of three months or less at the date of purchase. As of December 31, 2015 and December 31, 2014 , the Company held $ 64.5 million and $375.9 million in cash and cash equivalents, respectively, consisting of cash and money market funds.</t>
  </si>
  <si>
    <t>Restricted Cash
On October 30, 2015, the Company notified Silicon Valley Bank that it had breached one or more covenants under the Loan and Security Agreement and it is currently in default. On November 9, 2015, the Company and Silicon Valley Bank entered into a Forbearance Agreement (the “Forbearance Agreement”), pursuant to which Silicon Valley Bank has agreed not to take any action as a result of such default, including an agreement to waive the increase in the per annum interest rate under the loan from 3.0% to 8.0% until December 7, 2015, subject to certain conditions, including the deposit of cash into one or more accounts at Silicon Valley Bank to collateralize balances related to the outstanding obligations due to Silicon Valley Bank. These amounts are restricted for all uses until the full and final payment of all obligations, as determined by Silicon Valley Bank in its sole and exclusive discretion. On December 7, 2015, the Company and Silicon Valley Bank entered into an amendment (the “First Amendment”) to the Forbearance Agreement, pursuant to which Silicon Valley Bank has agreed to extend the forbearance period relating to the Company’s default under the Loan and Security Agreement through January 7, 2016. On January 7, 2016, the Company and Silicon Valley Bank entered into a second amendment (the “Second Amendment”) to the Forbearance Agreement, as amended, pursuant to which Silicon Valley Bank has agreed to extend the forbearance period relating to the Company’s default under the Loan and Security Agreement through June 30, 2016. Pursuant to the terms of the Second Amendment, the Company and Silicon Valley Bank agreed to terminate the Revolving Line. On February 26, 2016, the Company and Silicon Valley Bank entered into a third amendment (the “Third Amendment”) to the Forbearance Agreement, as amended, pursuant to which Silicon Valley Bank has agreed to forbear exercising its rights that will arise under the Loan and Security Agreement as a result of the Company’s failure to deliver an unqualified opinion (without a going concern explanatory paragraph) of its independent auditors with its annual financial statements for the fiscal year ended December 31, 2015. Amounts deposited with Silicon Valley Bank to collateralize balances related to outstanding obligations under the Loan and Security Agreement have been presented as restricted cash as of December 31, 2015 on the consolidated balance sheet. See Note 10 for further discussion.</t>
  </si>
  <si>
    <t>Inventories and Cost of Product Sales</t>
  </si>
  <si>
    <t>Inventories and Cost of Product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Rockefeller University and Bristol-Myers Squibb (“BMS”) related to the sale of metreleptin.</t>
  </si>
  <si>
    <t>Prepaid Manufacturing Costs</t>
  </si>
  <si>
    <t>Prepaid Manufacturing Costs
Cash advances paid by the Company prior to receipt of the inventory are recorded as prepaid manufacturing costs. The cash advances are subject to forfeiture if the Company terminates the scheduled production. The Company expects the carrying value of the prepaid manufacturing costs to be fully realized.</t>
  </si>
  <si>
    <t>Property and Equipment
Property and equipment are stated at cost and depreciated using the straight-line method over the estimated useful lives of the respective assets as presented in the table below. Maintenance and repair costs are charged to expense as incurred.
Computer and office equipment
3 - 5 years
Office furniture and equipment
3 - 7 years
Leasehold improvements
Shorter of asset’s useful life or remaining term of lease</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completed. Costs attributable to debt financings are deferred and recorded as a reduction of the reported debt balance, and amortized over the term of the financing using the effective interest rate method. A portion of the deferred financing costs incurred in connection with the Company’s convertible notes was deemed to relate to the equity component and was allocated to additional paid in capital.</t>
  </si>
  <si>
    <t>Long-Lived Assets</t>
  </si>
  <si>
    <t>Long-Lived Assets
Long-lived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are reported at the lower of the carrying amount or fair value less cost to sell.</t>
  </si>
  <si>
    <t>Revenue Recognition</t>
  </si>
  <si>
    <t>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to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provides financial support to a 501(c)(3) organization, which assists patients in the U.S. in accessing treatment for HoFH. This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only contractually acquire up to 21 business days worth of inventory.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t>
  </si>
  <si>
    <t>Business Combinations</t>
  </si>
  <si>
    <t>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t>
  </si>
  <si>
    <t>Fair Value of Purchased Tangibles, Intangibles and In-process Research and Development Assets in Business Combinations</t>
  </si>
  <si>
    <t>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e, but are not limited to: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also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if any, by which the discounted cash flows expected from the intangible asset exceeds its carrying value.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is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is recognized as cost of product sales in the consolidated statement of operations, inventory that is donated as part of the Company’s compassionate use program is recognized as a selling, general and administrative expense in the consolidated statement of operations, and inventory used for clinical development is recognized as research and development expense in the consolidated statement of operations. Other assets are maintained on the Company’s consolidated balance sheet until these assets are consumed. If the asset becomes impaired or is abandoned, the carrying value is written down to its fair value, and an impairment charge is recorded in the period in which the impairment occurs.</t>
  </si>
  <si>
    <t>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t>
  </si>
  <si>
    <t>Concentration of Credit Risk</t>
  </si>
  <si>
    <t>Concentration of Credit Risk
The Company’s financial instruments that are exposed to credit risks consist primarily of cash, cash equivalents, restricted cash and accounts receivable.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Research and Development Expenses</t>
  </si>
  <si>
    <t>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730, Research and Development .</t>
  </si>
  <si>
    <t>Accounting for Income Taxes</t>
  </si>
  <si>
    <t>Income Taxes
The Company accounts for income taxes using an asset and liability approach in accordance with applicable guidance prescribed by ASC 740, Income Taxes . ASC 740 requires that the deferred tax consequences of temporary differences between the amounts recorded in the Company’s consolidated financial statements and the amounts included in the Company’s federal, state and foreign income tax returns to be recognized in the balance sheet. As the Company’s income tax returns are not due and filed until after the completion of the Company’s annual financial reporting requirements, the amounts recorded for the current period reflect estimates for the tax-based activity for the period.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uncertain tax positions.</t>
  </si>
  <si>
    <t>Stock-Based Compensation
The Company accounts for its stock-based compensation to employees in accordance with ASC 718, Compensation-Stock Compensation and to non-employees in accordance with ASC 505-50, Equity 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13 for further information about the Company’s stock option plans.</t>
  </si>
  <si>
    <t>Comprehensive Loss</t>
  </si>
  <si>
    <t>Comprehensive Loss
Comprehensive loss combines net loss and other comprehensive items. Other comprehensive items represent certain amounts that are reported as components of stockholders’ equity in the accompanying consolidated balance sheet, including currency translation adjustments and unrealized gains and losses on available-for-sale investments.</t>
  </si>
  <si>
    <t>Segment Information</t>
  </si>
  <si>
    <t>Segment Information
The Company currently operates in one business segment focusing on the development and commercialization of its lead product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The Company’s long-lived assets in regions other than the United States are immaterial.</t>
  </si>
  <si>
    <t>Significant customers</t>
  </si>
  <si>
    <t>Significant Customers
For the year ended December 31, 2015 , one customer accounted for 11% of the Company’s net product sales, and this one customer accounted for 17% of the Company’s accounts receivable balance. For the year ended December 31, 2014 , no individual customers accounted for 10% of the Company’s net product sales. However, one customer accounted for 12% of the Company’s accounts receivable balance.</t>
  </si>
  <si>
    <t>Recent Accounting Pronouncements</t>
  </si>
  <si>
    <t>Recent Accounting Pronouncements- Not Yet Adopted
In May 2014, the FASB issued a comprehensive Accounting Standards Update (“ASU”) 2014-09, Revenue from Contracts with Customers (“ASU 2014-09”),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In August 2015, the FASB issued ASU 2015-14, Revenue from Contracts with Customers (Topic 606): Deferral of the Effective Date , which defers the effective date of ASU 2014-09 by one year, but permits entities to adopt one year earlier if they choose (i.e., the original effective date). As such, ASU 2014-09 will be effective for interim and annual reporting periods ending after December 15, 2017. The Company is currently assessing the method of adoption and the expected impact the new standard has on its financial position and results of operations.
In August 2014, the FASB issued ASU 2014-15, Presentation of Financial Statements-Going Concern , which provides guidance about management’s responsibility to evaluate whether there is substantial doubt about an entity’s ability to continue as a going concern within one year from the date the financial statements are issued for each reporting period. This new accounting guidance is effective for interim and annual periods ending after December 15, 2016. Early adoption is permitted. The Company does not expect the new guidance to have a significant effect on its consolidated financial statements, but may require further disclosure in its financial statements once adopted.
In July 2015, the FASB issued ASU 2015-11, Inventory (Topic 330): Simplifying the Measurement of Inventory . ASU 2015-11 requires that for entities that measure inventory using the first-in, first-out method, inventory should be measured at the lower of cost and net realizable value. ASU 2015-11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and early adoption is permitted. The Company is currently in the process of evaluating the impact of adoption of ASU No. 2015-11 on its consolidated financial statements and related disclosures.
In September 2015, the FASB issued ASU 2015-16 ,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The amendments are effective prospectively for the fiscal years, and interim reporting periods within those years, beginning on or after December 15, 2015, although early adoption is permitted for financial statements that have not been issued. The Company does not expect that the adoption of ASU 2015-16 will have a significant impact on its consolidated financial statements.
In February 2016, the FASB issued ASU 2016-02, Leases (Topic 842) .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consolidated financial statements and related disclosures.
Recently Adopted Accounting Pronouncements
In April 2015, the FASB issued ASU 2015-03, Simplifying the Presentation of Debt Issuance Costs, which requires debt issuance costs to be presented in the balance sheet as a direct deduction from the associated debt liability. ASU 2015-03 does not change the amortization of debt issuance costs, which continues to follow the existing accounting guidance. ASU 2015-03 is effective for interim and annual reporting periods beginning after December 15, 2015. Early application is permitted. The Company adopted ASU 2015-03 during the fourth quarter of 2015, and reclassified $4.2 million and $5.1 million of deferred financing costs from other assets to a reduction of the reported debt balance at December 31, 2015 and 2014 , respectively.
In November 2015, the FASB issued ASU No. 2015-17, Income Taxes (Topic 740): Balance Sheet Classification of Deferred Taxes ,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has elected to early adopt ASU 2015-17 prospectively in the fourth quarter of 2015. As a result, the Company has presented all deferred tax assets and liabilities as noncurrent on its consolidated balance sheet as of December 31, 2015, but has not reclassified current deferred tax assets and liabilities on its consolidated balance sheet as of December 31, 2014. There was no impact on the Company’s results of operations as a result of the adoption of ASU 2015-17.</t>
  </si>
  <si>
    <t>Fair Value Measurements and Disclosur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Quoted prices in active markets for identical assets or liabilities that the Company has the ability to access at the measurement date. The Company’s Level 1 assets consist of cash and money market investments.
·
Level 2 —Inputs other than quoted prices in active markets that are observable for the asset or liability, either directly or indirectly. The Company’s Level 2 assets consist of corporate debt securities and commercial paper.
·
Level 3 —Inputs that are unobservable for the asset or liability.</t>
  </si>
  <si>
    <t>Summary of Significant Accounting Principles (Tables)</t>
  </si>
  <si>
    <t>Estimated Useful Lives of the Respective Assets</t>
  </si>
  <si>
    <t>Computer and office equipment
3 - 5 years
Office furniture and equipment
3 - 7 years
Leasehold improvements
Shorter of asset’s useful life or remaining term of lease</t>
  </si>
  <si>
    <t>Total Net Product Sales from External Customers by Geographic Region</t>
  </si>
  <si>
    <t>2015
2014
2013
(in thousands)
United States
$
$
$
Brazil
Other foreign countries
Total net product sales
$
$
$</t>
  </si>
  <si>
    <t>Property and Equipment, Net by Location</t>
  </si>
  <si>
    <t>As of December 31,
2015
2014
(in thousands)
United States
$
$
Outside of the United States
Total property and equipment, net
$
$</t>
  </si>
  <si>
    <t>Business Combination (Tables)</t>
  </si>
  <si>
    <t>Summary of Estimated Fair Values of Net Assets Acquired</t>
  </si>
  <si>
    <t>The following table summarizes the values of the net assets acquired (in thousands):
January 9, 2015
Inventory
$
Purchased intangibles
In-process research and development assets
Other assets
Goodwill
Total assets acquired
Other liabilities assumed
Total net assets acquired
$</t>
  </si>
  <si>
    <t>Summary of Preliminary Fair Values Assigned to Assets Acquired and Amortization Period Assigned</t>
  </si>
  <si>
    <t>The following is a summary of the fair values assigned to the assets acquired and the amortization period assigned to these rights (in thousands):
December 31, 2015
Estimated
Gross
Useful
Fair Value
Life
Generalized Lipodystrophy-United States
$
In-process research and development assets (1)
-
Less accumulated amortization
Intangible assets, net
$
The in-process research and development assets include: partial lipodystrophy-U.S., GL and partial lipodystrophy-EU. These in-process research and development assets have been assigned indefinite lives and therefore will be tested for impairment annually on October 31 or in the event a triggering event presents itself.</t>
  </si>
  <si>
    <t>Pro Forma Impact of Acquisition</t>
  </si>
  <si>
    <t>Year Ended
December 31, 2014
(in thousands)
Total net product sales
$
Net loss</t>
  </si>
  <si>
    <t>Property and Equipment (Tables)</t>
  </si>
  <si>
    <t>Summary of Property and Equipment</t>
  </si>
  <si>
    <t>Property and equipment consists of the following:
December 31,
2015
2014
(in thousands)
Computer and office equipment
$
$
Leasehold improvements
Office furniture and equipment
Less accumulated depreciation and amortization
Property and equipment, net
$
$</t>
  </si>
  <si>
    <t>Inventories (Tables)</t>
  </si>
  <si>
    <t>Components of Inventory</t>
  </si>
  <si>
    <t>The components of inventory are as follows:
December 31,
2015
2014
(in thousands)
Work-in-process
$
$
Finished goods
Total
$
$</t>
  </si>
  <si>
    <t>Fair Value of Financial Instruments (Tables)</t>
  </si>
  <si>
    <t>Fair Value Measurements of Financial Instruments</t>
  </si>
  <si>
    <t>The fair value measurements of the Company’s financial instruments at December 31, 2015 are summarized in the table below:
Significant
Quoted Prices in
Other
Significant
Active Markets for
Observable
Unobservable
Balance at
Identical Assets
Inputs
Inputs
December 31,
(Level 1)
(Level 2)
(Level 3)
2015
(in thousands)
Assets:
Cash
$
$
-
$
-
$
Money market funds
-
-
Restricted cash
-
-
Total assets
$
$
-
$
-
$
The fair value measurements of the Company’s financial instruments at December 31, 2014 are summarized in the table below:
Significant
Quoted Prices in
Other
Significant
Active Markets for
Observable
Unobservable
Balance at
Identical Assets
Inputs
Inputs
December 31,
(Level 1)
(Level 2)
(Level 3)
2014
(in thousands)
Assets:
Cash
$
$
-
$
-
$
Money market funds
-
-
Total assets
$
$
-
$
-
$</t>
  </si>
  <si>
    <t>Other Comprehensive Income (Loss) (Tables)</t>
  </si>
  <si>
    <t>Summary of Other Comprehensive income (Loss)</t>
  </si>
  <si>
    <t>The following table summarizes other comprehensive income (loss) and the changes in accumulated other comprehensive items, net of tax, by component, for the years ended December 31, 2015 and 2014 :
Unrealized
Total Accumulated
Gains/(Losses)
Foreign Currency
Other
on Marketable
Translation
Comprehensive
Securities
Adjustment
Items
(in thousands)
Balance at December 31, 2014
$
-
$
$
Other comprehensive income
-
Balance at December 31, 2015
$
-
$
$
Unrealized
Total Accumulated
Gains/(Losses)
Foreign Currency
Other
on Marketable
Translation
Comprehensive
Securities
Adjustment
Items
(in thousands)
Balance at December 31, 2013
$
$
$
Other comprehensive loss
Balance at December 31, 2014
$
-
$
$</t>
  </si>
  <si>
    <t>Accrued Liabilities (Tables)</t>
  </si>
  <si>
    <t>Components of Accrued Liabilities</t>
  </si>
  <si>
    <t>Accrued liabilities consist of the following:
December 31,
2015
2014
(in thousands)
Accrued employee compensation and related costs
$
$
Accrued litigation settlement (Note 9)
-
Accrued professional fees
Accrued sales allowances
Accrued royalties
Accrued research and development costs
Accrued sales and marketing costs
Accrued interest
Accrued manufacturing costs
Other accrued liabilities
Total
$
$</t>
  </si>
  <si>
    <t>Commitments &amp; Contingencies (Tables)</t>
  </si>
  <si>
    <t>Schedule of Future Minimum Rental Payments for Operating Leases</t>
  </si>
  <si>
    <t>The future minimum payments net of non-cancelable sublease payments for all non-cancelable operating leases as of December 31, 2015 are as follows (in thousands):
Obligations, Net of
Lease Commitments
Sublease Income
Sublease Payments
Year Ending December 31:
2016
$
$
$
2017
2018
2019
-
Thereafter
-
-
-
Total
$
$
$</t>
  </si>
  <si>
    <t>Debt Financing (Tables)</t>
  </si>
  <si>
    <t>Schedule of Outstanding Convertible Note Balances</t>
  </si>
  <si>
    <t>The Company’s outstanding Convertible Note balances as of December 31, 2015 consisted of the following (in thousands):
Liability component:
Principal
$
Less: deferred financing costs
Less: debt discount, net
Net carrying amount
$
Equity component
$</t>
  </si>
  <si>
    <t>Schedule of Total Interest Expense Recognized Related to Convertible Notes</t>
  </si>
  <si>
    <t>The following table sets forth total interest expense recognized related to the Convertible Notes during the years ended December 31, 2015 and 2014 (in thousands):
Years Ending December 31,
2015
2014
Contractual interest expense
$
$
Amortization of debt issuance costs
Amortization of debt discount
Total
$
$</t>
  </si>
  <si>
    <t>Convertible Notes</t>
  </si>
  <si>
    <t>Summary of Future Minimum Payments under Term Loan Agreements</t>
  </si>
  <si>
    <t>Future minimum payments under the Company’s Convertible Notes as of December 31, 2015 , are as follows (in thousands):
Years Ending December 31,
2016
$
2017
2018
2019
Less amounts representing interest
Less: deferred financing costs
Less debt discount, net
Net carrying amount of convertible notes
$</t>
  </si>
  <si>
    <t>Basic and Diluted Net Loss per Common Share (Tables)</t>
  </si>
  <si>
    <t>Anti-Dilutive Securities Excluded from Computation</t>
  </si>
  <si>
    <t>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Years Ended December 31,
2015
2014
2013
Stock options
Unvested restricted stock units
Warrants
-
Convertible notes
-
Total</t>
  </si>
  <si>
    <t>Stock Option Plans (Tables)</t>
  </si>
  <si>
    <t>Weighted-Average Assumptions to Estimate Fair Value</t>
  </si>
  <si>
    <t>Years Ended December 31,
2015
2014
2013
Expected stock price volatility
%
%
%
Risk-free interest rate
%
%
%
Expected life of options (years)
Expected dividend yield
-
-
-</t>
  </si>
  <si>
    <t>Summary of Stock Option Activity</t>
  </si>
  <si>
    <t>The Company’s stock option activity for the year ended December 31, 2015 is as follows (in thousands, except per share amounts):
Weighted
Weighted-
Average
Average
Remaining
Aggregate
Number of
Exercise Price
Contractual
Intrinsic
Stock Options
Per Share
Life (years)
Value
Outstanding at December 31, 2014
$
$
Granted
$
Exercised
$
Forfeited/cancelled
$
Outstanding at December 31, 2015
$
$
Vested and expected to vest at December 31, 2015
$
$
Exercisable at December 31, 2015
$
$</t>
  </si>
  <si>
    <t>Summary of Restricted Stock Units Activity</t>
  </si>
  <si>
    <t>The Company’s RSU activity for the year ended December 31, 2015 is as follows (in thousands, except per share amounts):
Weighted
Weighted-
Average
Average
Remaining
Number of
Grant Date
Contractual
RSUs
Fair Value
Life (years)
Outstanding at December 31, 2014
$
Granted
$
Vested
$
Forfeited/cancelled
$
Outstanding at December 31, 2015
$</t>
  </si>
  <si>
    <t>Allocation of Stock-Based Compensation Expense by Type of Award</t>
  </si>
  <si>
    <t>Years Ending December 31,
2015
2014
2013
(in thousands)
Stock-based compensation expense by type of award:
Stock options
$
$
$
Restricted stock units
Less stock-based compensation capitalized to inventories
Total stock-based compensation expense included in costs and expenses
$
$
$</t>
  </si>
  <si>
    <t>Allocation of Stock-Based Compensation Expense to Statements of Operations</t>
  </si>
  <si>
    <t>Years Ending December 31,
2015
2014
2013
(in thousands)
Selling, general and administrative
$
$
$
Research and development
Total stock-based compensation expense included in costs and expenses
$
$
$</t>
  </si>
  <si>
    <t>Income Taxes (Tables)</t>
  </si>
  <si>
    <t>Domestic and Foreign (Loss)/Income Before Provision for Income Taxes</t>
  </si>
  <si>
    <t>2015
2014
2013
(in thousands)
Domestic
$
$
$
Foreign
Loss before provision for income taxes
$
$
$</t>
  </si>
  <si>
    <t>Provision for Income Taxes</t>
  </si>
  <si>
    <t>2015
2014
2013
(in thousands)
Current:
Federal
$
$
$
-
State
-
Foreign
Deferred:
Federal
-
-
State
-
-
Foreign
-
-
Provision for income taxes
$
$
$</t>
  </si>
  <si>
    <t>Components of Deferred Tax Assets and Deferred Tax Liabilities</t>
  </si>
  <si>
    <t>December 31,
2015
2014
(in thousands)
Deferred tax assets:
Net operating loss carryforwards
$
$
Research and development credits
Stock compensation
Capitalized research expenses
Impairment loss on available for sale securities/capital loss carryforward
Intangible assets
-
Other temporary differences
Total gross deferred tax assets
Valuation allowance
Net deferred tax assets
$
$
Deferred tax liabilities:
Convertible Notes
$
$
Other temporary differences
Total deferred tax liabilities
$
$
Net deferred tax (liabilities) assets
$
$
Reported as:
Short-term deferred tax assets
$
-
$
Long-term deferred tax liabilities
Net deferred tax (liabilities) assets
$
$</t>
  </si>
  <si>
    <t>Summary of Statutory Tax Rates and Effective Tax Rates</t>
  </si>
  <si>
    <t>December 31,
2015
2014
2013
Statutory rate benefit
%
%
%
State and local income tax benefit (net of federal tax benefit)
Foreign rate differential
-
Credits
Stock compensation
-
NOL accrual to return
-
-
Fines and penalties
-
-
Other
Valuation allowance
Effective tax rate
%
%
%</t>
  </si>
  <si>
    <t>Selected Quarterly Financial Data (Unaudited) (Tables)</t>
  </si>
  <si>
    <t>Schedule of Selected Quarterly Financial Data</t>
  </si>
  <si>
    <t>Quarters Ended
March 31
June 30
September 30
December 31,
(in thousands, except per share amounts)
2015
Net product sales
$
$
$
$
Cost of product sales
Net loss
$
$
$
$
Basic and diluted net loss per common share
$
$
$
$
2014
Net product sales
$
$
$
$
Cost of product sales
Adjustment to stock-based compensation
-
-
-
Net loss
$
$
$
$
Basic and diluted net loss per common share
$
$
$
$</t>
  </si>
  <si>
    <t>Organization (Details)</t>
  </si>
  <si>
    <t>3 Months Ended</t>
  </si>
  <si>
    <t>Dec. 31, 2015USD ($)</t>
  </si>
  <si>
    <t>Sep. 30, 2015USD ($)</t>
  </si>
  <si>
    <t>Jun. 30, 2015USD ($)</t>
  </si>
  <si>
    <t>Mar. 31, 2015USD ($)</t>
  </si>
  <si>
    <t>Dec. 31, 2014USD ($)</t>
  </si>
  <si>
    <t>Sep. 30, 2014USD ($)</t>
  </si>
  <si>
    <t>Jun. 30, 2014USD ($)</t>
  </si>
  <si>
    <t>Mar. 31, 2014USD ($)</t>
  </si>
  <si>
    <t>Dec. 31, 2015USD ($)item</t>
  </si>
  <si>
    <t>Dec. 31, 2013USD ($)</t>
  </si>
  <si>
    <t>Organization, Consolidation and Presentation of Financial Statements [Abstract]</t>
  </si>
  <si>
    <t>Competitive therapies introduced | item</t>
  </si>
  <si>
    <t>Summary of Significant Accounting Principles - Additional Information (Detail)</t>
  </si>
  <si>
    <t>Dec. 31, 2015USD ($)segmentcustomer</t>
  </si>
  <si>
    <t>Dec. 31, 2014USD ($)customer</t>
  </si>
  <si>
    <t>Dec. 31, 2012USD ($)</t>
  </si>
  <si>
    <t>Significant Accounting Policies [Line Items]</t>
  </si>
  <si>
    <t>Cash and cash equivalents | $</t>
  </si>
  <si>
    <t>Maximum days MYALEPT can be held as inventory</t>
  </si>
  <si>
    <t>21 days</t>
  </si>
  <si>
    <t>Amount of material uncertain tax positions | $</t>
  </si>
  <si>
    <t>Number of business segment in which company currently operating | segment</t>
  </si>
  <si>
    <t>Customer Concentration Risk [Member] | Sales Revenue, Net [Member]</t>
  </si>
  <si>
    <t>Number of major customer accounted for net sale and accounts receivable | customer</t>
  </si>
  <si>
    <t>Customer Concentration Risk [Member] | Accounts Receivable [Member]</t>
  </si>
  <si>
    <t>Accounts receivable, percentage</t>
  </si>
  <si>
    <t>17.00%</t>
  </si>
  <si>
    <t>12.00%</t>
  </si>
  <si>
    <t>Summary of Significant Accounting Principles - Restricted Cash (Detail) $ in Thousands</t>
  </si>
  <si>
    <t>Nov. 09, 2015item</t>
  </si>
  <si>
    <t>Oct. 31, 2015item</t>
  </si>
  <si>
    <t>Oct. 30, 2015item</t>
  </si>
  <si>
    <t>Jan. 09, 2015</t>
  </si>
  <si>
    <t>Debt Instrument [Line Items]</t>
  </si>
  <si>
    <t>Debt instrument percentage</t>
  </si>
  <si>
    <t>Cash Collateral for Borrowed Securities | $</t>
  </si>
  <si>
    <t>2015 Term Loan Advance [Member]</t>
  </si>
  <si>
    <t>Minimum number of covenants in default | item</t>
  </si>
  <si>
    <t>3.00%</t>
  </si>
  <si>
    <t>Default interest rate delayed until December 7, 2015</t>
  </si>
  <si>
    <t>Minimum number of collateral accounts | item</t>
  </si>
  <si>
    <t>Debt Instrument Default Termination Event Fees | $</t>
  </si>
  <si>
    <t>Summary of Significant Accounting Principles - Estimated Useful Lives of the Respective Assets (Detail)</t>
  </si>
  <si>
    <t>Computer and Office Equipment [Member]</t>
  </si>
  <si>
    <t>Property, Plant and Equipment [Line Items]</t>
  </si>
  <si>
    <t>Property and equipment, estimated useful lives</t>
  </si>
  <si>
    <t>3 years</t>
  </si>
  <si>
    <t>Computer and Office Equipment [Member] | Maximum</t>
  </si>
  <si>
    <t>5 years</t>
  </si>
  <si>
    <t>Office Furniture and Equipment [Member] | Minimum</t>
  </si>
  <si>
    <t>Office Furniture and Equipment [Member] | Maximum</t>
  </si>
  <si>
    <t>7 years</t>
  </si>
  <si>
    <t>Leasehold Improvements [Member]</t>
  </si>
  <si>
    <t>Leasehold improvements, estimated useful lives</t>
  </si>
  <si>
    <t>Shorter of asset's useful life or remaining term of lease</t>
  </si>
  <si>
    <t>Summary of Significant Accounting Principles - Total Net Product Sales from External Customers by Geographic Region (Detail) - USD ($) $ in Thousands</t>
  </si>
  <si>
    <t>Sep. 30, 2015</t>
  </si>
  <si>
    <t>Mar. 31, 2015</t>
  </si>
  <si>
    <t>Sep. 30, 2014</t>
  </si>
  <si>
    <t>Jun. 30, 2014</t>
  </si>
  <si>
    <t>Mar. 31, 2014</t>
  </si>
  <si>
    <t>Revenues from External Customers and Long-Lived Assets [Line Items]</t>
  </si>
  <si>
    <t>Total net product sales</t>
  </si>
  <si>
    <t>United States [Member]</t>
  </si>
  <si>
    <t>BRAZIL</t>
  </si>
  <si>
    <t>Outside Of The United States Besides Brazil [Member]</t>
  </si>
  <si>
    <t>Summary of Significant Accounting Principles - Property and Equipment, Net by Location (Detail) - USD ($) $ in Thousands</t>
  </si>
  <si>
    <t>Total property and equipment</t>
  </si>
  <si>
    <t>Non-US [Member]</t>
  </si>
  <si>
    <t>Summary of Significant Accounting Policies - Recently Adopted Accounting Pronouncements (Details) - USD ($) $ in Thousands</t>
  </si>
  <si>
    <t>New Accounting Pronouncements or Change in Accounting Principle [Line Items]</t>
  </si>
  <si>
    <t>Convertible notes balance</t>
  </si>
  <si>
    <t>Accounting Standards Update 201503 [Member]</t>
  </si>
  <si>
    <t>Business Combination - Additional Information (Detail) - USD ($) $ in Thousands</t>
  </si>
  <si>
    <t>Feb. 28, 2015</t>
  </si>
  <si>
    <t>Business Acquisition [Line Items]</t>
  </si>
  <si>
    <t>MYALEPT</t>
  </si>
  <si>
    <t>Effective date of acquisition</t>
  </si>
  <si>
    <t>Jan. 9,
		2015</t>
  </si>
  <si>
    <t>Cash consideration transferred for acquisition</t>
  </si>
  <si>
    <t>Business acquisition transaction costs charged to selling, general and administrative expenses</t>
  </si>
  <si>
    <t>Estimated useful life of intangible assets</t>
  </si>
  <si>
    <t>12 years</t>
  </si>
  <si>
    <t>Adjustment to fair value of inventory acquired</t>
  </si>
  <si>
    <t>Adjustment in fair value of purchased intangibles</t>
  </si>
  <si>
    <t>Adjustment in fair value of other assets</t>
  </si>
  <si>
    <t>Adjustment in fair value of in-process research and development</t>
  </si>
  <si>
    <t>Rockefeller University [Member] | MYALEPT</t>
  </si>
  <si>
    <t>Development milestone payments</t>
  </si>
  <si>
    <t>Business Combination - Summary of Estimated Fair Values of Net Assets Acquired (Detail) - USD ($) $ in Thousands</t>
  </si>
  <si>
    <t>Inventory</t>
  </si>
  <si>
    <t>Purchased intangibles</t>
  </si>
  <si>
    <t>In-process research and development assets</t>
  </si>
  <si>
    <t>Total assets acquired</t>
  </si>
  <si>
    <t>Other liabilities assumed</t>
  </si>
  <si>
    <t>Total net assets acquired</t>
  </si>
  <si>
    <t>Business Combination - Summary of Preliminary Fair Values Assigned to Assets Acquired and Amortization Period Assigned (Detail) - USD ($) $ in Thousands</t>
  </si>
  <si>
    <t>Generalized Lipodystrophy-United States</t>
  </si>
  <si>
    <t>Intangible assets, gross</t>
  </si>
  <si>
    <t>Less accumulated amortization</t>
  </si>
  <si>
    <t>Business Combination - Pro Forma Impact of Acquisition (Detail) - MYALEPT - USD ($) $ in Thousands</t>
  </si>
  <si>
    <t>Property and Equipment - Summary of Property and Equipment (Detail) - USD ($) $ in Thousands</t>
  </si>
  <si>
    <t>Property and equipment, gross</t>
  </si>
  <si>
    <t>Less accumulated depreciation and amortization</t>
  </si>
  <si>
    <t>Office Furniture and Equipment [Member]</t>
  </si>
  <si>
    <t>Property and Equipment - Additional Information (Detail) - USD ($) $ in Thousands</t>
  </si>
  <si>
    <t>Inventories - Components of Inventory (Detail) - USD ($) $ in Thousands</t>
  </si>
  <si>
    <t>Work-in-process</t>
  </si>
  <si>
    <t>Finished goods</t>
  </si>
  <si>
    <t>Inventories - Additional Information (Detail) - USD ($) $ in Thousands</t>
  </si>
  <si>
    <t>Fair Value of Financial Instruments - Fair Value Measurements of Financial Instruments (Detail) - USD ($) $ in Thousands</t>
  </si>
  <si>
    <t>Fair Value, Balance Sheet Grouping, Financial Statement Captions [Line Items]</t>
  </si>
  <si>
    <t>Cash</t>
  </si>
  <si>
    <t>Money market funds</t>
  </si>
  <si>
    <t>Recurring</t>
  </si>
  <si>
    <t>Quoted Prices in Active Markets for Identical Assets (Level 1)</t>
  </si>
  <si>
    <t>Quoted Prices in Active Markets for Identical Assets (Level 1) | Recurring</t>
  </si>
  <si>
    <t>Fair Value of Financial Instruments - Additional Information (Detail) - USD ($) $ in Thousands</t>
  </si>
  <si>
    <t>1 Months Ended</t>
  </si>
  <si>
    <t>Aug. 31, 2014</t>
  </si>
  <si>
    <t>Fair value of long-term debt</t>
  </si>
  <si>
    <t>Convertible 2.0% Senior Notes [Member]</t>
  </si>
  <si>
    <t>Principal amount of debt instrument</t>
  </si>
  <si>
    <t>Estimated fair value of convertible notes</t>
  </si>
  <si>
    <t>Convertible notes maturity date</t>
  </si>
  <si>
    <t>Aug. 15,
		2019</t>
  </si>
  <si>
    <t>Convertible notes description</t>
  </si>
  <si>
    <t>2.0% convertible senior notes due August 15, 2019 (the "Convertible Notes"). Interest is payable semi-annually in arrears on February 15 and August 15 of each year, beginning on February 15, 2015.</t>
  </si>
  <si>
    <t>Other Comprehensive Income (Loss) - Summary of Other Comprehensive Income (Loss) (Detail) - USD ($) $ in Thousands</t>
  </si>
  <si>
    <t>Accumulated Other Comprehensive Income (Loss) [Line Items]</t>
  </si>
  <si>
    <t>Beginning Balance</t>
  </si>
  <si>
    <t>Other comprehensive income</t>
  </si>
  <si>
    <t>Ending Balance</t>
  </si>
  <si>
    <t>Unrealized Gains/(Losses) on Marketable Securities [Member]</t>
  </si>
  <si>
    <t>Foreign Currency Translation Adjustment [Member]</t>
  </si>
  <si>
    <t>Accrued Liabilities - Components of Accrued Liabilities (Detail) - USD ($) $ in Thousands</t>
  </si>
  <si>
    <t>Accrued employee compensation and related costs</t>
  </si>
  <si>
    <t>Accrued litigation settlement (Note 9)</t>
  </si>
  <si>
    <t>Accrued professional fees</t>
  </si>
  <si>
    <t>Accrued sales allowances</t>
  </si>
  <si>
    <t>Accrued royalties</t>
  </si>
  <si>
    <t>Accrued research and development costs</t>
  </si>
  <si>
    <t>Accrued sales and marketing costs</t>
  </si>
  <si>
    <t>Accrued interest</t>
  </si>
  <si>
    <t>Accrued manufacturing costs</t>
  </si>
  <si>
    <t>Other accrued liabilities</t>
  </si>
  <si>
    <t>Commitments and Contingencies - Schedule of Future Minimum Rental Payments for Operating Leases (Detail) $ in Thousands</t>
  </si>
  <si>
    <t>2016, Lease Commitments</t>
  </si>
  <si>
    <t>2017, Lease Commitments</t>
  </si>
  <si>
    <t>2018, Lease Commitments</t>
  </si>
  <si>
    <t>2019, Lease Commitments</t>
  </si>
  <si>
    <t>Total, Lease Commitments</t>
  </si>
  <si>
    <t>2016, Sublease Income</t>
  </si>
  <si>
    <t>2017, Sublease Income</t>
  </si>
  <si>
    <t>2018, Sublease Income</t>
  </si>
  <si>
    <t>Total, Sublease Income</t>
  </si>
  <si>
    <t>2016, Obligations Net of Sublease Payments</t>
  </si>
  <si>
    <t>2017, Obligations Net of Sublease Payments</t>
  </si>
  <si>
    <t>2018, Obligations Net of Sublease Payments</t>
  </si>
  <si>
    <t>2019, Obligations Net of Sublease Payments</t>
  </si>
  <si>
    <t>Total, Obligations Net of Sublease Payments</t>
  </si>
  <si>
    <t>Commitments and Contingencies (Detail) - USD ($)</t>
  </si>
  <si>
    <t>Jan. 09, 2014</t>
  </si>
  <si>
    <t>Jan. 31, 2013</t>
  </si>
  <si>
    <t>Mar. 31, 2012</t>
  </si>
  <si>
    <t>Nov. 30, 2010</t>
  </si>
  <si>
    <t>Dec. 31, 2005</t>
  </si>
  <si>
    <t>Commitment And Contingencies [Line Items]</t>
  </si>
  <si>
    <t>Maximum period to file an amended complaint for co-lead plaintiffs</t>
  </si>
  <si>
    <t>60 days</t>
  </si>
  <si>
    <t>Rent expense under operating leases</t>
  </si>
  <si>
    <t>Lease expiration date</t>
  </si>
  <si>
    <t>Aug. 31,
		2017</t>
  </si>
  <si>
    <t>Lease expiration extension date</t>
  </si>
  <si>
    <t>Apr. 30,
		2019</t>
  </si>
  <si>
    <t>Increase in base rent</t>
  </si>
  <si>
    <t>Tenant improvement allowance</t>
  </si>
  <si>
    <t>Bedminster [Member]</t>
  </si>
  <si>
    <t>Initial base rent</t>
  </si>
  <si>
    <t>UPenn [Member]</t>
  </si>
  <si>
    <t>Initial license fee</t>
  </si>
  <si>
    <t>Amount to be paid on fulfillment of conditions in the license agreement</t>
  </si>
  <si>
    <t>Royalty payments</t>
  </si>
  <si>
    <t>Accrued additional royalties</t>
  </si>
  <si>
    <t>License agreement written notice period</t>
  </si>
  <si>
    <t>Amgen Inc [Member]</t>
  </si>
  <si>
    <t>Maximum royalty payment period</t>
  </si>
  <si>
    <t>10 years</t>
  </si>
  <si>
    <t>90 days</t>
  </si>
  <si>
    <t>Rockefeller University [Member]</t>
  </si>
  <si>
    <t>Commercial Commitments [Member]</t>
  </si>
  <si>
    <t>Long-term contract amount</t>
  </si>
  <si>
    <t>MYALEPT | Rockefeller University [Member]</t>
  </si>
  <si>
    <t>Debt Financing - Additional Information (Detail) $ / shares in Units, shares in Millions</t>
  </si>
  <si>
    <t>Nov. 09, 2015</t>
  </si>
  <si>
    <t>Jan. 09, 2015USD ($)</t>
  </si>
  <si>
    <t>Mar. 28, 2012USD ($)</t>
  </si>
  <si>
    <t>Aug. 31, 2014USD ($)</t>
  </si>
  <si>
    <t>Dec. 31, 2015USD ($)$ / sharesshares</t>
  </si>
  <si>
    <t>Jul. 31, 2012USD ($)</t>
  </si>
  <si>
    <t>Repayment of outstanding loans</t>
  </si>
  <si>
    <t>Termination fee</t>
  </si>
  <si>
    <t>Line of credit facility, maximum borrowing capacity</t>
  </si>
  <si>
    <t>Line of credit facility, interest rate</t>
  </si>
  <si>
    <t>4.75%</t>
  </si>
  <si>
    <t>Line of credit facility, outstanding amount</t>
  </si>
  <si>
    <t>Line of credit facility, payment beginning date</t>
  </si>
  <si>
    <t>Jan. 1,
		2013</t>
  </si>
  <si>
    <t>Line of credit facility, periodic principal payments</t>
  </si>
  <si>
    <t>Payments for repurchase of common stock</t>
  </si>
  <si>
    <t>Exercise price of share issued on warrants | $ / shares</t>
  </si>
  <si>
    <t>Premium received under warrants</t>
  </si>
  <si>
    <t>Convertible Bond Hedge [Member]</t>
  </si>
  <si>
    <t>Aggregate principal amount of convertible notes issued</t>
  </si>
  <si>
    <t>Conversion amount of the convertible notes | $ / shares</t>
  </si>
  <si>
    <t>Number of Shares | shares</t>
  </si>
  <si>
    <t>Warrant [Member]</t>
  </si>
  <si>
    <t>Number of common stock under warrant transactions | shares</t>
  </si>
  <si>
    <t>Maximum number of common shares issuable for warrant transactions | shares</t>
  </si>
  <si>
    <t>Revolving Line [Member]</t>
  </si>
  <si>
    <t>Line of credit borrowing base description</t>
  </si>
  <si>
    <t>borrowing base of 80% of eligible accounts minus certain reserves.</t>
  </si>
  <si>
    <t>Line of Credit Facility, Interest Rate Description</t>
  </si>
  <si>
    <t>Revolving Line bear interest at a per annum rate equal to the prime rate.</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t>
  </si>
  <si>
    <t>Debt instrument conversion ratio</t>
  </si>
  <si>
    <t>Conversion amount of the convertible notes</t>
  </si>
  <si>
    <t>Last date for converting convertible notes</t>
  </si>
  <si>
    <t>Feb. 15,
		2019</t>
  </si>
  <si>
    <t>Consecutive trading period to trigger conversion feature</t>
  </si>
  <si>
    <t>30 days</t>
  </si>
  <si>
    <t>Repurchase price of principal amount of the convertible notes</t>
  </si>
  <si>
    <t>100.00%</t>
  </si>
  <si>
    <t>Minimum percentage of principal amount of outstanding convertible note to declare redemption</t>
  </si>
  <si>
    <t>25.00%</t>
  </si>
  <si>
    <t>Percentage of principal amount payable at event of default</t>
  </si>
  <si>
    <t>Period to resolve default</t>
  </si>
  <si>
    <t>180 days</t>
  </si>
  <si>
    <t>Amortization period for interest expenses</t>
  </si>
  <si>
    <t>Debt issuance costs</t>
  </si>
  <si>
    <t>Expected life of the debt</t>
  </si>
  <si>
    <t>Convertible 2.0% Senior Notes [Member] | Common Stock [Member]</t>
  </si>
  <si>
    <t>Convertible 2.0% Senior Notes [Member] | Convertible Bond Hedge [Member]</t>
  </si>
  <si>
    <t>Payments for net cost of convertible bond hedges</t>
  </si>
  <si>
    <t>Convertible 2.0% Senior Notes [Member] | Senior Notes Equity Component [Member]</t>
  </si>
  <si>
    <t>Debt issuance costs allocated to equity component</t>
  </si>
  <si>
    <t>Convertible 2.0% Senior Notes [Member] | Senior Notes Liability Component [Member]</t>
  </si>
  <si>
    <t>Debt issuance costs allocated to liability component</t>
  </si>
  <si>
    <t>Debt instrument, effective interest rate</t>
  </si>
  <si>
    <t>11.53%</t>
  </si>
  <si>
    <t>Term Loan [Member]</t>
  </si>
  <si>
    <t>6.75%</t>
  </si>
  <si>
    <t>Final payment amount of term loan</t>
  </si>
  <si>
    <t>Repayment period of term loan</t>
  </si>
  <si>
    <t>36 months</t>
  </si>
  <si>
    <t>Term loan maturity date start</t>
  </si>
  <si>
    <t>Mar. 1,
		2013</t>
  </si>
  <si>
    <t>Term loan principal payments</t>
  </si>
  <si>
    <t>Default termination event fee</t>
  </si>
  <si>
    <t>30 months</t>
  </si>
  <si>
    <t>Term loan maturity date description</t>
  </si>
  <si>
    <t>on the 2015 Term Loan Advance through January 31, 2017, and, starting on February 1, 2017, payment of principal in 30 equal monthly installments, plus accrued interest. The maturity date of the 2015 Term Loan Advance is the earlier of (a) July 1, 2019 and (b) the maturity date of the Convertible Notes (the "2015 Term Loan Maturity Date") and can be accelerated by Silicon Valley Bank upon an event of default.</t>
  </si>
  <si>
    <t>Feb. 1,
		2017</t>
  </si>
  <si>
    <t>2015 Term Loan Advance [Member] | Prepayment Prior To First Anniversary [Member]</t>
  </si>
  <si>
    <t>Term loan, repayment percentage</t>
  </si>
  <si>
    <t>2015 Term Loan Advance [Member] | Prepayment After First Anniversary [Member]</t>
  </si>
  <si>
    <t>1.00%</t>
  </si>
  <si>
    <t>2015 Term Loan Advance [Member] | Silicon Valley Bank [Member]</t>
  </si>
  <si>
    <t>Debt Financing - Debt Covenants Restricted Cash (Detail) $ in Thousands</t>
  </si>
  <si>
    <t>Cash Collateral for Borrowed Securities</t>
  </si>
  <si>
    <t>Debt Instrument Default Termination Event Fees</t>
  </si>
  <si>
    <t>Standby Letters of Credit [Member]</t>
  </si>
  <si>
    <t>Debt Financing - Schedule of Outstanding Convertible Note Balances (Detail) - USD ($) $ in Thousands</t>
  </si>
  <si>
    <t>Liability component:</t>
  </si>
  <si>
    <t>Net carrying amount</t>
  </si>
  <si>
    <t>Less: Deferred financing costs</t>
  </si>
  <si>
    <t>Less: debt discount, net</t>
  </si>
  <si>
    <t>Equity component</t>
  </si>
  <si>
    <t>Debt Financing - Schedule of Total Interest Expense Recognized Related to Convertible Notes (Detail) - Convertible 2.0% Senior Notes [Member] - USD ($) $ in Thousands</t>
  </si>
  <si>
    <t>Contractual interest expense</t>
  </si>
  <si>
    <t>Amortization of debt issuance costs</t>
  </si>
  <si>
    <t>Amortization of debt discount</t>
  </si>
  <si>
    <t>Debt Financing - Summary of Future Minimum Payments under Convertible Notes (Detail) - Convertible 2.0% Senior Notes [Member] $ in Thousands</t>
  </si>
  <si>
    <t>Less amounts representing interest</t>
  </si>
  <si>
    <t>Less debt discount, net</t>
  </si>
  <si>
    <t>Net carrying amount of convertible notes balance</t>
  </si>
  <si>
    <t>Basic and Diluted Net Loss per Common Share - Anti-Dilutive Securities Excluded from Computation (Detail) - shares shares in Thousands</t>
  </si>
  <si>
    <t>Antidilutive Securities Excluded from Computation of Earnings Per Share [Line Items]</t>
  </si>
  <si>
    <t>Anti-dilutive common share equivalents outstanding</t>
  </si>
  <si>
    <t>Stock Options</t>
  </si>
  <si>
    <t>Unvested Restricted Stock Units [Member]</t>
  </si>
  <si>
    <t>Convertible Notes [Member].</t>
  </si>
  <si>
    <t>Capital Structure - Additional Information (Detail) - USD ($) $ / shares in Units, $ in Millions</t>
  </si>
  <si>
    <t>Class of Stock [Line Items]</t>
  </si>
  <si>
    <t>Number of shares of common stock authorized to issue</t>
  </si>
  <si>
    <t>Common stock, par value per share</t>
  </si>
  <si>
    <t>Number of votes entitled for each share held</t>
  </si>
  <si>
    <t>one</t>
  </si>
  <si>
    <t>Amount of stock authorized for repurchase</t>
  </si>
  <si>
    <t>Number of shares repurchased</t>
  </si>
  <si>
    <t>Shares of common stock in treasury</t>
  </si>
  <si>
    <t>Shares sold to public, shares</t>
  </si>
  <si>
    <t>Shares sold to public, per share</t>
  </si>
  <si>
    <t>Proceeds from sale of shares</t>
  </si>
  <si>
    <t>Senior Notes [Member]</t>
  </si>
  <si>
    <t>Stock Option Plans - Additional Information (Detail) - USD ($) $ / shares in Units, $ in Thousands</t>
  </si>
  <si>
    <t>Oct. 31, 2013</t>
  </si>
  <si>
    <t>Oct. 31, 2012</t>
  </si>
  <si>
    <t>Share-based Compensation Arrangement by Share-based Payment Award [Line Items]</t>
  </si>
  <si>
    <t>Initial public offering period</t>
  </si>
  <si>
    <t>Weighted average grant date, fair values stock options</t>
  </si>
  <si>
    <t>Stock-based compensation expense related to achievement</t>
  </si>
  <si>
    <t>Outstanding unvested stock options, shares</t>
  </si>
  <si>
    <t>Weighted average exercise price, unvested stock options per share</t>
  </si>
  <si>
    <t>Aggregate intrinsic value of options exercisable</t>
  </si>
  <si>
    <t>Intrinsic value of options exercised</t>
  </si>
  <si>
    <t>Total fair value of options vested</t>
  </si>
  <si>
    <t>Number of options outstanding that are expected to vest, net of estimated future option forfeitures</t>
  </si>
  <si>
    <t>Weighted-average exercise price of options outstanding that are expected to vest</t>
  </si>
  <si>
    <t>Aggregate intrinsic value of options outstanding that are expected to vest</t>
  </si>
  <si>
    <t>Weighted-average remaining contractual life of options outstanding that are expected to vest</t>
  </si>
  <si>
    <t>6 years</t>
  </si>
  <si>
    <t>Non Employees</t>
  </si>
  <si>
    <t>Shares of nonqualified common stock to non-employee consultants</t>
  </si>
  <si>
    <t>Compensation expense related to non-employees</t>
  </si>
  <si>
    <t>Service Based Stock Option And Restricted Stock Units</t>
  </si>
  <si>
    <t>Unrecognized compensation expense</t>
  </si>
  <si>
    <t>Unrecognized compensation expense, weighted-average recognition period</t>
  </si>
  <si>
    <t>2 years 4 months 24 days</t>
  </si>
  <si>
    <t>Performance and Market Based Stock Option and Restricted Stock Units</t>
  </si>
  <si>
    <t>Outstanding unvested stock options requiring judgment</t>
  </si>
  <si>
    <t>2010 Option Plan</t>
  </si>
  <si>
    <t>Maximum number of shares of common stock available for issuance under stock option plans percentage</t>
  </si>
  <si>
    <t>4.00%</t>
  </si>
  <si>
    <t>Number of common stock shares available for issuance</t>
  </si>
  <si>
    <t>2012 Inducement Stock Option Plan</t>
  </si>
  <si>
    <t>Shares reserved for grant of non-qualified stock options to individuals, employee or non-employee</t>
  </si>
  <si>
    <t>Additional reserve</t>
  </si>
  <si>
    <t>Additional shares available for grant, date</t>
  </si>
  <si>
    <t>Maximum | 2010 and 2012 Option Plan</t>
  </si>
  <si>
    <t>Maximum term of grant</t>
  </si>
  <si>
    <t>Maximum | 2010 Option Plan</t>
  </si>
  <si>
    <t>Maximum number of shares of common stock may be granted in the form of stock options or stock appreciation rights</t>
  </si>
  <si>
    <t>Stock Option Plans - Weighted-Average Assumptions to Estimate Fair Value (Detail)</t>
  </si>
  <si>
    <t>Expected stock price volatility</t>
  </si>
  <si>
    <t>61.22%</t>
  </si>
  <si>
    <t>58.47%</t>
  </si>
  <si>
    <t>82.81%</t>
  </si>
  <si>
    <t>Risk free interest rate</t>
  </si>
  <si>
    <t>1.63%</t>
  </si>
  <si>
    <t>1.91%</t>
  </si>
  <si>
    <t>1.24%</t>
  </si>
  <si>
    <t>Expected life of options (years)</t>
  </si>
  <si>
    <t>6 years 2 months 16 days</t>
  </si>
  <si>
    <t>6 years 3 months 4 days</t>
  </si>
  <si>
    <t>6 years 1 month 21 days</t>
  </si>
  <si>
    <t>Stock Option Plans - Summary of Stock Option Activity (Detail) - USD ($) $ / shares in Units, shares in Thousands, $ in Thousands</t>
  </si>
  <si>
    <t>Outstanding, Number of Outstanding Stock Options</t>
  </si>
  <si>
    <t>Granted, Number of Outstanding Stock Options</t>
  </si>
  <si>
    <t>Exercised, Number of Outstanding Stock Options</t>
  </si>
  <si>
    <t>Forfeited/cancelled, Number of Outstanding Stock Options</t>
  </si>
  <si>
    <t>Vested and expected to vest at end of year,Number of Outstanding stock options</t>
  </si>
  <si>
    <t>Exercisable at end of year, Number of Outstanding stock options</t>
  </si>
  <si>
    <t>Outstanding, Weighted-Average Exercise Price Per Share</t>
  </si>
  <si>
    <t>Granted, Weighted-Average Exercise Price Per Share</t>
  </si>
  <si>
    <t>Exercised, Weighted-Average Exercise Price Per Share</t>
  </si>
  <si>
    <t>Forfeited/cancelled, Weighted-Average Exercise Price Per Share</t>
  </si>
  <si>
    <t>Vested and expected to vest at end of year, Weighted-Average Exercise Price Per Share</t>
  </si>
  <si>
    <t>Exercisable at end of year, Weighted-Average Exercise Price Per Share</t>
  </si>
  <si>
    <t>Outstanding, Weighted Average Remaining Contractual Life (years)</t>
  </si>
  <si>
    <t>6 years 6 months</t>
  </si>
  <si>
    <t>7 years 7 months 6 days</t>
  </si>
  <si>
    <t>Vested and expected to vest at end of year, Weighted Average Remaining Contractual Life (years)</t>
  </si>
  <si>
    <t>Exercisable at end of year, Weighted Average Remaining Contractual Life(years)</t>
  </si>
  <si>
    <t>4 years 4 months 24 days</t>
  </si>
  <si>
    <t>Outstanding Beginning Balance, Aggregate Intrinsic Value</t>
  </si>
  <si>
    <t>Outstanding Ending Balance, Aggregate Intrinsic Value</t>
  </si>
  <si>
    <t>Vested and expected to vest at end of year, Aggregate Intrinsic Value</t>
  </si>
  <si>
    <t>Exercisable at end of year, Aggregate Intrinsic Value</t>
  </si>
  <si>
    <t>Stock Option Plans - Summary of Restricted Stock Units Activity (Detail) - Unvested Restricted Stock Units [Member] - $ / shares shares in Thousands</t>
  </si>
  <si>
    <t>Balance outstanding, Number of Outstanding RSUs</t>
  </si>
  <si>
    <t>Granted, Number of Outstanding RSUs</t>
  </si>
  <si>
    <t>Vested, Number of Outstanding RSUs</t>
  </si>
  <si>
    <t>Forfeited/cancelled, Number of Outstanding RSUs</t>
  </si>
  <si>
    <t>Outstanding, Weighted-Average Fair Value</t>
  </si>
  <si>
    <t>Granted, Weighted-Average Fair Value</t>
  </si>
  <si>
    <t>Vested, Weighted-Average Fair Value</t>
  </si>
  <si>
    <t>Forfeited/cancelled, Weighted-Average Fair Value</t>
  </si>
  <si>
    <t>1 year 7 months 6 days</t>
  </si>
  <si>
    <t>2 years 2 months 12 days</t>
  </si>
  <si>
    <t>Stock Option Plans - Allocation of Stock Based Compensation Expense By Type of Award (Detail) - USD ($) $ in Thousands</t>
  </si>
  <si>
    <t>Share-based Compensation Arrangement by Share-based Payment Award, Compensation Cost [Line Items]</t>
  </si>
  <si>
    <t>Less stock-based compensation expense capitalized to inventories</t>
  </si>
  <si>
    <t>Total stock-based compensation expense included in costs and expenses</t>
  </si>
  <si>
    <t>Share-based Compensation Arrangement by Share-based Payment Award, Compensation Cost, Total</t>
  </si>
  <si>
    <t>Restricted Stock and Restricted Stock Units [Member]</t>
  </si>
  <si>
    <t>Stock Option Plans - Allocation of Stock-Based Compensation Expense to Statements of Operations (Detail) - USD ($) $ in Thousands</t>
  </si>
  <si>
    <t>Selling, General and Administrative [Member]</t>
  </si>
  <si>
    <t>Research and Development [Member]</t>
  </si>
  <si>
    <t>Employee Benefit Plan - Additional Information (Detail) - USD ($) $ in Millions</t>
  </si>
  <si>
    <t>Schedule Of Sale Of Subsidiary [Abstract]</t>
  </si>
  <si>
    <t>Percentage of employees matching contribution</t>
  </si>
  <si>
    <t>50.00%</t>
  </si>
  <si>
    <t>6.00%</t>
  </si>
  <si>
    <t>Employer contribution expense</t>
  </si>
  <si>
    <t>Income Taxes - Domestic and Foreign (Loss)/Income Before Provision (Detail) - USD ($) $ in Thousands</t>
  </si>
  <si>
    <t>Domestic</t>
  </si>
  <si>
    <t>Foreign</t>
  </si>
  <si>
    <t>Income Taxes - Provision for Income Taxes (Detail) - USD ($) $ in Thousands</t>
  </si>
  <si>
    <t>Federal</t>
  </si>
  <si>
    <t>State</t>
  </si>
  <si>
    <t>Current Income Tax Expense (Benefit)</t>
  </si>
  <si>
    <t>Deferred Income Tax Expense (Benefit)</t>
  </si>
  <si>
    <t>Income Taxes - Components of Deferred Tax Assets (Detail) - USD ($) $ in Thousands</t>
  </si>
  <si>
    <t>Deferred tax assets:</t>
  </si>
  <si>
    <t>Net operating loss carryforwards $</t>
  </si>
  <si>
    <t>Research and development credits</t>
  </si>
  <si>
    <t>Stock compensation</t>
  </si>
  <si>
    <t>Capitalized research expenses</t>
  </si>
  <si>
    <t>Impairment loss on available for sale securities/capital loss carryforward</t>
  </si>
  <si>
    <t>Intangible assets</t>
  </si>
  <si>
    <t>Other temporary differences</t>
  </si>
  <si>
    <t>Total gross deferred tax assets</t>
  </si>
  <si>
    <t>Valuation allowance</t>
  </si>
  <si>
    <t>Net deferred tax assets</t>
  </si>
  <si>
    <t>Deferred tax liabilities:</t>
  </si>
  <si>
    <t>Total deferred tax liabilities</t>
  </si>
  <si>
    <t>Short-term deferred tax assets</t>
  </si>
  <si>
    <t>Long-term deferred tax liabilities</t>
  </si>
  <si>
    <t>Deferred tax liabilities</t>
  </si>
  <si>
    <t>Income Taxes - Additional Information (Detail) - USD ($)</t>
  </si>
  <si>
    <t>Components Of Income Taxes [Line Items]</t>
  </si>
  <si>
    <t>Decrease in deferred tax asset valuation allowance related to convertible notes</t>
  </si>
  <si>
    <t>Valuation allowance, deferred tax assets</t>
  </si>
  <si>
    <t>Credit expiration period, start year</t>
  </si>
  <si>
    <t>Credit expiration period, end year</t>
  </si>
  <si>
    <t>Unrecognized tax benefits</t>
  </si>
  <si>
    <t>Accrued interest or tax penalties recorded</t>
  </si>
  <si>
    <t>Federal [Member]</t>
  </si>
  <si>
    <t>Net operating loss carryforwards</t>
  </si>
  <si>
    <t>NOL carryforwards expire period, start year</t>
  </si>
  <si>
    <t>NOL carryforwards expire period, end year</t>
  </si>
  <si>
    <t>NOL carryforwards for return purpose</t>
  </si>
  <si>
    <t>Federal [Member] | Minimum</t>
  </si>
  <si>
    <t>Tax credit carry forwards</t>
  </si>
  <si>
    <t>Federal [Member] | Research and Development</t>
  </si>
  <si>
    <t>State [Member]</t>
  </si>
  <si>
    <t>State [Member] | Research and Development</t>
  </si>
  <si>
    <t>Foreign Tax Authority [Member]</t>
  </si>
  <si>
    <t>Income Taxes - Summary of Statutory Tax Rates and Effective Tax Rates (Detail)</t>
  </si>
  <si>
    <t>Statutory rate benefit</t>
  </si>
  <si>
    <t>(35.00%)</t>
  </si>
  <si>
    <t>State and local income tax benefit (net of federal tax benefit)</t>
  </si>
  <si>
    <t>(1.00%)</t>
  </si>
  <si>
    <t>(2.00%)</t>
  </si>
  <si>
    <t>Foreign Rate Differential</t>
  </si>
  <si>
    <t>Credits</t>
  </si>
  <si>
    <t>(7.00%)</t>
  </si>
  <si>
    <t>(11.00%)</t>
  </si>
  <si>
    <t>Stock Compensation</t>
  </si>
  <si>
    <t>5.00%</t>
  </si>
  <si>
    <t>9.00%</t>
  </si>
  <si>
    <t>NOL accrual to return</t>
  </si>
  <si>
    <t>(3.00%)</t>
  </si>
  <si>
    <t>Other</t>
  </si>
  <si>
    <t>7.00%</t>
  </si>
  <si>
    <t>Fines and penalties</t>
  </si>
  <si>
    <t>29.00%</t>
  </si>
  <si>
    <t>21.00%</t>
  </si>
  <si>
    <t>42.00%</t>
  </si>
  <si>
    <t>Effective tax rate</t>
  </si>
  <si>
    <t>Related Party Transactions - Additional Information (Detail)</t>
  </si>
  <si>
    <t>Mar. 31, 2013USD ($)</t>
  </si>
  <si>
    <t>Member of the Board of Directors [Member]</t>
  </si>
  <si>
    <t>Related Party Transaction [Line Items]</t>
  </si>
  <si>
    <t>Consulting fees</t>
  </si>
  <si>
    <t>Subsequent Events - Additional Information (Detail) - Severance costs - Subsequent Event $ in Millions</t>
  </si>
  <si>
    <t>Feb. 10, 2016USD ($)position</t>
  </si>
  <si>
    <t>Subsequent Event [Line Items]</t>
  </si>
  <si>
    <t>Number of positions closed | position</t>
  </si>
  <si>
    <t>Positions closed as a percentage of total positions</t>
  </si>
  <si>
    <t>Minimum</t>
  </si>
  <si>
    <t>Expected restructuring costs</t>
  </si>
  <si>
    <t>Maximum</t>
  </si>
  <si>
    <t>Selected Quarterly Financial Data (Unaudited) - Schedule of Selected Quarterly Financial Data (Detail) - USD ($)</t>
  </si>
  <si>
    <t>Adjustment to stock-based compensation</t>
  </si>
  <si>
    <t>Stock Based Compensation Incorrect Caclulation of Service Type Awards</t>
  </si>
  <si>
    <t>Selected Quarterly Financial Data (Unaudited) - Additional Information (Detail) - USD ($) $ in Thousands</t>
  </si>
  <si>
    <t>Cost of Sales</t>
  </si>
  <si>
    <t>Cost of product sales adjustment</t>
  </si>
  <si>
    <t>Cost of Sales | Understatement</t>
  </si>
  <si>
    <t>Cost of Sales | Overstate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_);(#,##0.0000)" numFmtId="169"/>
    <numFmt formatCode="_(&quot;October &quot;#,##0_);_(&quot;Octobe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38042</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9472494</v>
      </c>
    </row>
    <row spans="1:4" r="18">
      <c t="s" r="A18" s="4">
        <v>30</v>
      </c>
      <c t="n" r="D18" s="7">
        <v>523022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93</v>
      </c>
    </row>
    <row spans="1:2" r="4">
      <c t="s" r="A4" s="4">
        <v>37</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199</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4501</v>
      </c>
      <c t="n" r="C3" s="7">
        <v>375937</v>
      </c>
    </row>
    <row spans="1:3" r="4">
      <c t="s" r="A4" s="4">
        <v>35</v>
      </c>
      <c t="n" r="B4" s="6">
        <v>25529</v>
      </c>
    </row>
    <row spans="1:3" r="5">
      <c t="s" r="A5" s="4">
        <v>36</v>
      </c>
      <c t="n" r="B5" s="6">
        <v>13557</v>
      </c>
      <c t="n" r="C5" s="6">
        <v>17125</v>
      </c>
    </row>
    <row spans="1:3" r="6">
      <c t="s" r="A6" s="4">
        <v>37</v>
      </c>
      <c t="n" r="B6" s="6">
        <v>58706</v>
      </c>
      <c t="n" r="C6" s="6">
        <v>9510</v>
      </c>
    </row>
    <row spans="1:3" r="7">
      <c t="s" r="A7" s="4">
        <v>38</v>
      </c>
      <c t="n" r="B7" s="6">
        <v>13645</v>
      </c>
      <c t="n" r="C7" s="6">
        <v>4852</v>
      </c>
    </row>
    <row spans="1:3" r="8">
      <c t="s" r="A8" s="4">
        <v>39</v>
      </c>
      <c t="n" r="B8" s="6">
        <v>175938</v>
      </c>
      <c t="n" r="C8" s="6">
        <v>407424</v>
      </c>
    </row>
    <row spans="1:3" r="9">
      <c t="s" r="A9" s="4">
        <v>40</v>
      </c>
      <c t="n" r="B9" s="6">
        <v>4893</v>
      </c>
      <c t="n" r="C9" s="6">
        <v>4711</v>
      </c>
    </row>
    <row spans="1:3" r="10">
      <c t="s" r="A10" s="4">
        <v>41</v>
      </c>
      <c t="n" r="B10" s="6">
        <v>242917</v>
      </c>
    </row>
    <row spans="1:3" r="11">
      <c t="s" r="A11" s="4">
        <v>42</v>
      </c>
      <c t="n" r="B11" s="6">
        <v>9600</v>
      </c>
    </row>
    <row spans="1:3" r="12">
      <c t="s" r="A12" s="4">
        <v>43</v>
      </c>
      <c t="n" r="B12" s="6">
        <v>850</v>
      </c>
      <c t="n" r="C12" s="6">
        <v>217</v>
      </c>
    </row>
    <row spans="1:3" r="13">
      <c t="s" r="A13" s="4">
        <v>44</v>
      </c>
      <c t="n" r="B13" s="6">
        <v>434198</v>
      </c>
      <c t="n" r="C13" s="6">
        <v>412352</v>
      </c>
    </row>
    <row spans="1:3" r="14">
      <c t="s" r="A14" s="3">
        <v>45</v>
      </c>
    </row>
    <row spans="1:3" r="15">
      <c t="s" r="A15" s="4">
        <v>46</v>
      </c>
      <c t="n" r="B15" s="6">
        <v>10784</v>
      </c>
      <c t="n" r="C15" s="6">
        <v>9713</v>
      </c>
    </row>
    <row spans="1:3" r="16">
      <c t="s" r="A16" s="4">
        <v>47</v>
      </c>
      <c t="n" r="B16" s="6">
        <v>51103</v>
      </c>
      <c t="n" r="C16" s="6">
        <v>26648</v>
      </c>
    </row>
    <row spans="1:3" r="17">
      <c t="s" r="A17" s="4">
        <v>48</v>
      </c>
      <c t="n" r="B17" s="6">
        <v>25000</v>
      </c>
    </row>
    <row spans="1:3" r="18">
      <c t="s" r="A18" s="4">
        <v>49</v>
      </c>
      <c t="n" r="C18" s="6">
        <v>3449</v>
      </c>
    </row>
    <row spans="1:3" r="19">
      <c t="s" r="A19" s="4">
        <v>50</v>
      </c>
      <c t="n" r="B19" s="6">
        <v>86887</v>
      </c>
      <c t="n" r="C19" s="6">
        <v>39810</v>
      </c>
    </row>
    <row spans="1:3" r="20">
      <c t="s" r="A20" s="3">
        <v>51</v>
      </c>
    </row>
    <row spans="1:3" r="21">
      <c t="s" r="A21" s="4">
        <v>52</v>
      </c>
      <c t="n" r="B21" s="6">
        <v>229782</v>
      </c>
      <c t="n" r="C21" s="6">
        <v>209754</v>
      </c>
    </row>
    <row spans="1:3" r="22">
      <c t="s" r="A22" s="4">
        <v>53</v>
      </c>
      <c t="n" r="C22" s="6">
        <v>555</v>
      </c>
    </row>
    <row spans="1:3" r="23">
      <c t="s" r="A23" s="4">
        <v>54</v>
      </c>
      <c t="n" r="B23" s="6">
        <v>1984</v>
      </c>
      <c t="n" r="C23" s="6">
        <v>1937</v>
      </c>
    </row>
    <row spans="1:3" r="24">
      <c t="s" r="A24" s="4">
        <v>55</v>
      </c>
      <c t="n" r="B24" s="7">
        <v>318653</v>
      </c>
      <c t="n" r="C24" s="7">
        <v>252056</v>
      </c>
    </row>
    <row spans="1:3" r="25">
      <c t="s" r="A25" s="4">
        <v>56</v>
      </c>
      <c t="s" r="B25" s="4">
        <v>57</v>
      </c>
      <c t="s" r="C25" s="4">
        <v>57</v>
      </c>
    </row>
    <row spans="1:3" r="26">
      <c t="s" r="A26" s="3">
        <v>58</v>
      </c>
    </row>
    <row spans="1:3" r="27">
      <c t="s" r="A27" s="4">
        <v>59</v>
      </c>
      <c t="n" r="B27" s="7">
        <v>31</v>
      </c>
      <c t="n" r="C27" s="7">
        <v>30</v>
      </c>
    </row>
    <row spans="1:3" r="28">
      <c t="s" r="A28" s="4">
        <v>60</v>
      </c>
      <c t="n" r="B28" s="6">
        <v>-35000</v>
      </c>
      <c t="n" r="C28" s="6">
        <v>-35000</v>
      </c>
    </row>
    <row spans="1:3" r="29">
      <c t="s" r="A29" s="4">
        <v>61</v>
      </c>
      <c t="n" r="B29" s="6">
        <v>519166</v>
      </c>
      <c t="n" r="C29" s="6">
        <v>490994</v>
      </c>
    </row>
    <row spans="1:3" r="30">
      <c t="s" r="A30" s="4">
        <v>62</v>
      </c>
      <c t="n" r="B30" s="6">
        <v>-368804</v>
      </c>
      <c t="n" r="C30" s="6">
        <v>-295465</v>
      </c>
    </row>
    <row spans="1:3" r="31">
      <c t="s" r="A31" s="4">
        <v>63</v>
      </c>
      <c t="n" r="B31" s="6">
        <v>152</v>
      </c>
      <c t="n" r="C31" s="6">
        <v>-263</v>
      </c>
    </row>
    <row spans="1:3" r="32">
      <c t="s" r="A32" s="4">
        <v>64</v>
      </c>
      <c t="n" r="B32" s="6">
        <v>115545</v>
      </c>
      <c t="n" r="C32" s="6">
        <v>160296</v>
      </c>
    </row>
    <row spans="1:3" r="33">
      <c t="s" r="A33" s="4">
        <v>65</v>
      </c>
      <c t="n" r="B33" s="7">
        <v>434198</v>
      </c>
      <c t="n" r="C33" s="7">
        <v>412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3</v>
      </c>
    </row>
    <row spans="1:2" r="4">
      <c t="s" r="A4" s="4">
        <v>236</v>
      </c>
      <c t="s" r="B4" s="4">
        <v>237</v>
      </c>
    </row>
    <row spans="1:2" r="5">
      <c t="s" r="A5" s="4">
        <v>238</v>
      </c>
      <c t="s" r="B5" s="4">
        <v>239</v>
      </c>
    </row>
    <row spans="1:2" r="6">
      <c t="s" r="A6" s="4">
        <v>240</v>
      </c>
      <c t="s" r="B6" s="4">
        <v>241</v>
      </c>
    </row>
    <row spans="1:2" r="7">
      <c t="s" r="A7" s="4">
        <v>35</v>
      </c>
      <c t="s" r="B7" s="4">
        <v>242</v>
      </c>
    </row>
    <row spans="1:2" r="8">
      <c t="s" r="A8" s="4">
        <v>243</v>
      </c>
      <c t="s" r="B8" s="4">
        <v>244</v>
      </c>
    </row>
    <row spans="1:2" r="9">
      <c t="s" r="A9" s="4">
        <v>245</v>
      </c>
      <c t="s" r="B9" s="4">
        <v>246</v>
      </c>
    </row>
    <row spans="1:2" r="10">
      <c t="s" r="A10" s="4">
        <v>190</v>
      </c>
      <c t="s" r="B10" s="4">
        <v>247</v>
      </c>
    </row>
    <row spans="1:2" r="11">
      <c t="s" r="A11" s="4">
        <v>248</v>
      </c>
      <c t="s" r="B11" s="4">
        <v>249</v>
      </c>
    </row>
    <row spans="1:2" r="12">
      <c t="s" r="A12" s="4">
        <v>250</v>
      </c>
      <c t="s" r="B12" s="4">
        <v>251</v>
      </c>
    </row>
    <row spans="1:2" r="13">
      <c t="s" r="A13" s="4">
        <v>252</v>
      </c>
      <c t="s" r="B13" s="4">
        <v>253</v>
      </c>
    </row>
    <row spans="1:2" r="14">
      <c t="s" r="A14" s="4">
        <v>254</v>
      </c>
      <c t="s" r="B14" s="4">
        <v>255</v>
      </c>
    </row>
    <row spans="1:2" r="15">
      <c t="s" r="A15" s="4">
        <v>256</v>
      </c>
      <c t="s" r="B15" s="4">
        <v>257</v>
      </c>
    </row>
    <row spans="1:2" r="16">
      <c t="s" r="A16" s="4">
        <v>42</v>
      </c>
      <c t="s" r="B16" s="4">
        <v>258</v>
      </c>
    </row>
    <row spans="1:2" r="17">
      <c t="s" r="A17" s="4">
        <v>259</v>
      </c>
      <c t="s" r="B17" s="4">
        <v>260</v>
      </c>
    </row>
    <row spans="1:2" r="18">
      <c t="s" r="A18" s="4">
        <v>261</v>
      </c>
      <c t="s" r="B18" s="4">
        <v>262</v>
      </c>
    </row>
    <row spans="1:2" r="19">
      <c t="s" r="A19" s="4">
        <v>263</v>
      </c>
      <c t="s" r="B19" s="4">
        <v>264</v>
      </c>
    </row>
    <row spans="1:2" r="20">
      <c t="s" r="A20" s="4">
        <v>218</v>
      </c>
      <c t="s" r="B20" s="4">
        <v>265</v>
      </c>
    </row>
    <row spans="1:2" r="21">
      <c t="s" r="A21" s="4">
        <v>266</v>
      </c>
      <c t="s" r="B21" s="4">
        <v>267</v>
      </c>
    </row>
    <row spans="1:2" r="22">
      <c t="s" r="A22" s="4">
        <v>268</v>
      </c>
      <c t="s" r="B22" s="4">
        <v>269</v>
      </c>
    </row>
    <row spans="1:2" r="23">
      <c t="s" r="A23" s="4">
        <v>270</v>
      </c>
      <c t="s" r="B23" s="4">
        <v>271</v>
      </c>
    </row>
    <row spans="1:2" r="24">
      <c t="s" r="A24" s="4">
        <v>272</v>
      </c>
      <c t="s" r="B24" s="4">
        <v>273</v>
      </c>
    </row>
    <row spans="1:2" r="25">
      <c t="s" r="A25" s="4">
        <v>274</v>
      </c>
      <c t="s" r="B25"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76</v>
      </c>
      <c t="s" r="B1" s="2">
        <v>1</v>
      </c>
    </row>
    <row spans="1:2" r="2">
      <c t="s" r="B2" s="2">
        <v>2</v>
      </c>
    </row>
    <row spans="1:2" r="3">
      <c t="s" r="A3" s="3">
        <v>183</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88</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0</v>
      </c>
      <c t="s" r="B1" s="2">
        <v>1</v>
      </c>
    </row>
    <row spans="1:2" r="2">
      <c t="s" r="B2" s="2">
        <v>2</v>
      </c>
    </row>
    <row spans="1:2" r="3">
      <c t="s" r="A3" s="3">
        <v>191</v>
      </c>
    </row>
    <row spans="1:2" r="4">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6</v>
      </c>
      <c t="s" r="B1" s="2">
        <v>2</v>
      </c>
      <c t="s" r="C1" s="2">
        <v>32</v>
      </c>
    </row>
    <row spans="1:3" r="2">
      <c t="s" r="A2" s="3">
        <v>67</v>
      </c>
    </row>
    <row spans="1:3" r="3">
      <c t="s" r="A3" s="4">
        <v>68</v>
      </c>
      <c t="s" r="B3" s="4">
        <v>69</v>
      </c>
      <c t="s" r="C3" s="4">
        <v>69</v>
      </c>
    </row>
    <row spans="1:3" r="4">
      <c t="s" r="A4" s="4">
        <v>70</v>
      </c>
      <c t="n" r="B4" s="8">
        <v>0.001</v>
      </c>
      <c t="n" r="C4" s="8">
        <v>0.001</v>
      </c>
    </row>
    <row spans="1:3" r="5">
      <c t="s" r="A5" s="4">
        <v>71</v>
      </c>
      <c t="n" r="B5" s="6">
        <v>5000000</v>
      </c>
      <c t="n" r="C5" s="6">
        <v>5000000</v>
      </c>
    </row>
    <row spans="1:3" r="6">
      <c t="s" r="A6" s="4">
        <v>72</v>
      </c>
      <c t="n" r="B6" s="6">
        <v>0</v>
      </c>
      <c t="n" r="C6" s="6">
        <v>0</v>
      </c>
    </row>
    <row spans="1:3" r="7">
      <c t="s" r="A7" s="4">
        <v>73</v>
      </c>
      <c t="n" r="B7" s="6">
        <v>0</v>
      </c>
      <c t="n" r="C7" s="6">
        <v>0</v>
      </c>
    </row>
    <row spans="1:3" r="8">
      <c t="s" r="A8" s="4">
        <v>74</v>
      </c>
      <c t="n" r="B8" s="8">
        <v>0.001</v>
      </c>
      <c t="n" r="C8" s="8">
        <v>0.001</v>
      </c>
    </row>
    <row spans="1:3" r="9">
      <c t="s" r="A9" s="4">
        <v>75</v>
      </c>
      <c t="n" r="B9" s="6">
        <v>125000000</v>
      </c>
      <c t="n" r="C9" s="6">
        <v>125000000</v>
      </c>
    </row>
    <row spans="1:3" r="10">
      <c t="s" r="A10" s="4">
        <v>76</v>
      </c>
      <c t="n" r="B10" s="6">
        <v>30715000</v>
      </c>
      <c t="n" r="C10" s="6">
        <v>29716000</v>
      </c>
    </row>
    <row spans="1:3" r="11">
      <c t="s" r="A11" s="4">
        <v>77</v>
      </c>
      <c t="n" r="B11" s="6">
        <v>29464000</v>
      </c>
      <c t="n" r="C11" s="6">
        <v>28465000</v>
      </c>
    </row>
    <row spans="1:3" r="12">
      <c t="s" r="A12" s="4">
        <v>78</v>
      </c>
      <c t="n" r="B12" s="6">
        <v>1251297</v>
      </c>
      <c t="n" r="C12" s="6">
        <v>12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3</v>
      </c>
      <c t="s" r="B1" s="2">
        <v>1</v>
      </c>
    </row>
    <row spans="1:2" r="2">
      <c t="s" r="B2" s="2">
        <v>2</v>
      </c>
    </row>
    <row spans="1:2" r="3">
      <c t="s" r="A3" s="3">
        <v>193</v>
      </c>
    </row>
    <row spans="1:2" r="4">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6</v>
      </c>
      <c t="s" r="B1" s="2">
        <v>1</v>
      </c>
    </row>
    <row spans="1:2" r="2">
      <c t="s" r="B2" s="2">
        <v>2</v>
      </c>
    </row>
    <row spans="1:2" r="3">
      <c t="s" r="A3" s="3">
        <v>196</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9</v>
      </c>
      <c t="s" r="B1" s="2">
        <v>1</v>
      </c>
    </row>
    <row spans="1:2" r="2">
      <c t="s" r="B2" s="2">
        <v>2</v>
      </c>
    </row>
    <row spans="1:2" r="3">
      <c t="s" r="A3" s="3">
        <v>199</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2</v>
      </c>
      <c t="s" r="B1" s="2">
        <v>1</v>
      </c>
    </row>
    <row spans="1:2" r="2">
      <c t="s" r="B2" s="2">
        <v>2</v>
      </c>
    </row>
    <row spans="1:2" r="3">
      <c t="s" r="A3" s="3">
        <v>203</v>
      </c>
    </row>
    <row spans="1:2" r="4">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5</v>
      </c>
      <c t="s" r="B1" s="2">
        <v>1</v>
      </c>
    </row>
    <row spans="1:2" r="2">
      <c t="s" r="B2" s="2">
        <v>2</v>
      </c>
    </row>
    <row spans="1:2" r="3">
      <c t="s" r="A3" s="3">
        <v>206</v>
      </c>
    </row>
    <row spans="1:2" r="4">
      <c t="s" r="A4" s="4">
        <v>306</v>
      </c>
      <c t="s" r="B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08</v>
      </c>
      <c t="s" r="B1" s="2">
        <v>1</v>
      </c>
    </row>
    <row spans="1:2" r="2">
      <c t="s" r="B2" s="2">
        <v>2</v>
      </c>
    </row>
    <row spans="1:2" r="3">
      <c t="s" r="A3" s="4">
        <v>309</v>
      </c>
      <c t="s" r="B3" s="4">
        <v>310</v>
      </c>
    </row>
    <row spans="1:2" r="4">
      <c t="s" r="A4" s="4">
        <v>311</v>
      </c>
      <c t="s" r="B4" s="4">
        <v>312</v>
      </c>
    </row>
    <row spans="1:2" r="5">
      <c t="s" r="A5" s="4">
        <v>313</v>
      </c>
    </row>
    <row spans="1:2" r="6">
      <c t="s" r="A6" s="4">
        <v>314</v>
      </c>
      <c t="s" r="B6"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6</v>
      </c>
      <c t="s" r="B1" s="2">
        <v>1</v>
      </c>
    </row>
    <row spans="1:2" r="2">
      <c t="s" r="B2" s="2">
        <v>2</v>
      </c>
    </row>
    <row spans="1:2" r="3">
      <c t="s" r="A3" s="3">
        <v>212</v>
      </c>
    </row>
    <row spans="1:2" r="4">
      <c t="s" r="A4" s="4">
        <v>317</v>
      </c>
      <c t="s" r="B4"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319</v>
      </c>
      <c t="s" r="B1" s="2">
        <v>1</v>
      </c>
    </row>
    <row spans="1:2" r="2">
      <c t="s" r="B2" s="2">
        <v>2</v>
      </c>
    </row>
    <row spans="1:2" r="3">
      <c t="s" r="A3" s="3">
        <v>217</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30</v>
      </c>
      <c t="s" r="B1" s="2">
        <v>1</v>
      </c>
    </row>
    <row spans="1:2" r="2">
      <c t="s" r="B2" s="2">
        <v>2</v>
      </c>
    </row>
    <row spans="1:2" r="3">
      <c t="s" r="A3" s="3">
        <v>224</v>
      </c>
    </row>
    <row spans="1:2" r="4">
      <c t="s" r="A4" s="4">
        <v>331</v>
      </c>
      <c t="s" r="B4" s="4">
        <v>332</v>
      </c>
    </row>
    <row spans="1:2" r="5">
      <c t="s" r="A5" s="4">
        <v>333</v>
      </c>
      <c t="s" r="B5" s="4">
        <v>334</v>
      </c>
    </row>
    <row spans="1:2" r="6">
      <c t="s" r="A6" s="4">
        <v>335</v>
      </c>
      <c t="s" r="B6" s="4">
        <v>336</v>
      </c>
    </row>
    <row spans="1:2" r="7">
      <c t="s" r="A7" s="4">
        <v>337</v>
      </c>
      <c t="s" r="B7"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9</v>
      </c>
      <c t="s" r="B1" s="2">
        <v>1</v>
      </c>
    </row>
    <row spans="1:2" r="2">
      <c t="s" r="B2" s="2">
        <v>2</v>
      </c>
    </row>
    <row spans="1:2" r="3">
      <c t="s" r="A3" s="3">
        <v>233</v>
      </c>
    </row>
    <row spans="1:2" r="4">
      <c t="s" r="A4" s="4">
        <v>340</v>
      </c>
      <c t="s" r="B4"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9</v>
      </c>
      <c t="s" r="B1" s="2">
        <v>1</v>
      </c>
    </row>
    <row spans="1:4" r="2">
      <c t="s" r="B2" s="2">
        <v>2</v>
      </c>
      <c t="s" r="C2" s="2">
        <v>32</v>
      </c>
      <c t="s" r="D2" s="2">
        <v>80</v>
      </c>
    </row>
    <row spans="1:4" r="3">
      <c t="s" r="A3" s="3">
        <v>81</v>
      </c>
    </row>
    <row spans="1:4" r="4">
      <c t="s" r="A4" s="4">
        <v>82</v>
      </c>
      <c t="n" r="B4" s="7">
        <v>239887000</v>
      </c>
      <c t="n" r="C4" s="7">
        <v>158373000</v>
      </c>
      <c t="n" r="D4" s="7">
        <v>48546000</v>
      </c>
    </row>
    <row spans="1:4" r="5">
      <c t="s" r="A5" s="4">
        <v>83</v>
      </c>
      <c t="n" r="B5" s="6">
        <v>52332000</v>
      </c>
      <c t="n" r="C5" s="6">
        <v>14370000</v>
      </c>
      <c t="n" r="D5" s="6">
        <v>5019000</v>
      </c>
    </row>
    <row spans="1:4" r="6">
      <c t="s" r="A6" s="3">
        <v>84</v>
      </c>
    </row>
    <row spans="1:4" r="7">
      <c t="s" r="A7" s="4">
        <v>85</v>
      </c>
      <c t="n" r="B7" s="6">
        <v>187879000</v>
      </c>
      <c t="n" r="C7" s="6">
        <v>132715000</v>
      </c>
      <c t="n" r="D7" s="6">
        <v>76082000</v>
      </c>
    </row>
    <row spans="1:4" r="8">
      <c t="s" r="A8" s="4">
        <v>86</v>
      </c>
      <c t="n" r="B8" s="6">
        <v>44862000</v>
      </c>
      <c t="n" r="C8" s="6">
        <v>37990000</v>
      </c>
      <c t="n" r="D8" s="6">
        <v>29792000</v>
      </c>
    </row>
    <row spans="1:4" r="9">
      <c t="s" r="A9" s="4">
        <v>87</v>
      </c>
      <c t="n" r="B9" s="6">
        <v>232741000</v>
      </c>
      <c t="n" r="C9" s="6">
        <v>170705000</v>
      </c>
      <c t="n" r="D9" s="6">
        <v>105874000</v>
      </c>
    </row>
    <row spans="1:4" r="10">
      <c t="s" r="A10" s="4">
        <v>88</v>
      </c>
      <c t="n" r="B10" s="6">
        <v>-45186000</v>
      </c>
      <c t="n" r="C10" s="6">
        <v>-26702000</v>
      </c>
      <c t="n" r="D10" s="6">
        <v>-62347000</v>
      </c>
    </row>
    <row spans="1:4" r="11">
      <c t="s" r="A11" s="4">
        <v>89</v>
      </c>
      <c t="n" r="B11" s="6">
        <v>-27605000</v>
      </c>
      <c t="n" r="C11" s="6">
        <v>-9691000</v>
      </c>
      <c t="n" r="D11" s="6">
        <v>-453000</v>
      </c>
    </row>
    <row spans="1:4" r="12">
      <c t="s" r="A12" s="4">
        <v>90</v>
      </c>
      <c t="n" r="B12" s="6">
        <v>1221000</v>
      </c>
      <c t="n" r="C12" s="6">
        <v>-2093000</v>
      </c>
      <c t="n" r="D12" s="6">
        <v>-211000</v>
      </c>
    </row>
    <row spans="1:4" r="13">
      <c t="s" r="A13" s="4">
        <v>91</v>
      </c>
      <c t="n" r="B13" s="6">
        <v>-71570000</v>
      </c>
      <c t="n" r="C13" s="6">
        <v>-38486000</v>
      </c>
      <c t="n" r="D13" s="6">
        <v>-63011000</v>
      </c>
    </row>
    <row spans="1:4" r="14">
      <c t="s" r="A14" s="4">
        <v>92</v>
      </c>
      <c t="n" r="B14" s="6">
        <v>-1769000</v>
      </c>
      <c t="n" r="C14" s="6">
        <v>-899000</v>
      </c>
      <c t="n" r="D14" s="6">
        <v>-347000</v>
      </c>
    </row>
    <row spans="1:4" r="15">
      <c t="s" r="A15" s="4">
        <v>93</v>
      </c>
      <c t="n" r="B15" s="7">
        <v>-73339000</v>
      </c>
      <c t="n" r="C15" s="7">
        <v>-39385000</v>
      </c>
      <c t="n" r="D15" s="7">
        <v>-63358000</v>
      </c>
    </row>
    <row spans="1:4" r="16">
      <c t="s" r="A16" s="4">
        <v>94</v>
      </c>
      <c t="n" r="B16" s="9">
        <v>-2.55</v>
      </c>
      <c t="n" r="C16" s="9">
        <v>-1.35</v>
      </c>
      <c t="n" r="D16" s="9">
        <v>-2.19</v>
      </c>
    </row>
    <row spans="1:4" r="17">
      <c t="s" r="A17" s="4">
        <v>95</v>
      </c>
      <c t="n" r="B17" s="6">
        <v>28712</v>
      </c>
      <c t="n" r="C17" s="6">
        <v>29079</v>
      </c>
      <c t="n" r="D17" s="6">
        <v>28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342</v>
      </c>
      <c t="s" r="B1" s="2">
        <v>343</v>
      </c>
      <c t="s" r="J1" s="2">
        <v>1</v>
      </c>
    </row>
    <row spans="1:12" r="2">
      <c t="s" r="B2" s="2">
        <v>344</v>
      </c>
      <c t="s" r="C2" s="2">
        <v>345</v>
      </c>
      <c t="s" r="D2" s="2">
        <v>346</v>
      </c>
      <c t="s" r="E2" s="2">
        <v>347</v>
      </c>
      <c t="s" r="F2" s="2">
        <v>348</v>
      </c>
      <c t="s" r="G2" s="2">
        <v>349</v>
      </c>
      <c t="s" r="H2" s="2">
        <v>350</v>
      </c>
      <c t="s" r="I2" s="2">
        <v>351</v>
      </c>
      <c t="s" r="J2" s="2">
        <v>352</v>
      </c>
      <c t="s" r="K2" s="2">
        <v>348</v>
      </c>
      <c t="s" r="L2" s="2">
        <v>353</v>
      </c>
    </row>
    <row spans="1:12" r="3">
      <c t="s" r="A3" s="3">
        <v>354</v>
      </c>
    </row>
    <row spans="1:12" r="4">
      <c t="s" r="A4" s="4">
        <v>62</v>
      </c>
      <c t="n" r="B4" s="7">
        <v>-368804000</v>
      </c>
      <c t="n" r="F4" s="7">
        <v>-295465000</v>
      </c>
      <c t="n" r="J4" s="7">
        <v>-368804000</v>
      </c>
      <c t="n" r="K4" s="7">
        <v>-295465000</v>
      </c>
    </row>
    <row spans="1:12" r="5">
      <c t="s" r="A5" s="4">
        <v>35</v>
      </c>
      <c t="n" r="B5" s="6">
        <v>25529000</v>
      </c>
      <c t="n" r="J5" s="6">
        <v>25529000</v>
      </c>
    </row>
    <row spans="1:12" r="6">
      <c t="s" r="A6" s="4">
        <v>93</v>
      </c>
      <c t="n" r="B6" s="7">
        <v>-36599000</v>
      </c>
      <c t="n" r="C6" s="7">
        <v>-9765000</v>
      </c>
      <c t="n" r="D6" s="7">
        <v>-11150000</v>
      </c>
      <c t="n" r="E6" s="7">
        <v>-15825000</v>
      </c>
      <c t="n" r="F6" s="7">
        <v>-8116</v>
      </c>
      <c t="n" r="G6" s="7">
        <v>-5871</v>
      </c>
      <c t="n" r="H6" s="7">
        <v>-9622</v>
      </c>
      <c t="n" r="I6" s="7">
        <v>-15776</v>
      </c>
      <c t="n" r="J6" s="7">
        <v>-73339000</v>
      </c>
      <c t="n" r="K6" s="7">
        <v>-39385000</v>
      </c>
      <c t="n" r="L6" s="7">
        <v>-63358000</v>
      </c>
    </row>
    <row spans="1:12" r="7">
      <c t="s" r="A7" s="4">
        <v>355</v>
      </c>
      <c t="n" r="J7" s="6">
        <v>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 customWidth="1" max="5" min="5" width="21"/>
  </cols>
  <sheetData>
    <row spans="1:5" r="1">
      <c t="s" r="A1" s="1">
        <v>356</v>
      </c>
      <c t="s" r="B1" s="2">
        <v>1</v>
      </c>
    </row>
    <row spans="1:5" r="2">
      <c t="s" r="B2" s="2">
        <v>357</v>
      </c>
      <c t="s" r="C2" s="2">
        <v>358</v>
      </c>
      <c t="s" r="D2" s="2">
        <v>353</v>
      </c>
      <c t="s" r="E2" s="2">
        <v>359</v>
      </c>
    </row>
    <row spans="1:5" r="3">
      <c t="s" r="A3" s="3">
        <v>360</v>
      </c>
    </row>
    <row spans="1:5" r="4">
      <c t="s" r="A4" s="4">
        <v>361</v>
      </c>
      <c t="n" r="B4" s="7">
        <v>64501000</v>
      </c>
      <c t="n" r="C4" s="7">
        <v>375937000</v>
      </c>
      <c t="n" r="D4" s="7">
        <v>61011000</v>
      </c>
      <c t="n" r="E4" s="7">
        <v>37171000</v>
      </c>
    </row>
    <row spans="1:5" r="5">
      <c t="s" r="A5" s="4">
        <v>362</v>
      </c>
      <c t="s" r="B5" s="4">
        <v>363</v>
      </c>
    </row>
    <row spans="1:5" r="6">
      <c t="s" r="A6" s="4">
        <v>364</v>
      </c>
      <c t="n" r="B6" s="7">
        <v>0</v>
      </c>
      <c t="n" r="C6" s="7">
        <v>0</v>
      </c>
    </row>
    <row spans="1:5" r="7">
      <c t="s" r="A7" s="4">
        <v>365</v>
      </c>
      <c t="n" r="B7" s="6">
        <v>1</v>
      </c>
    </row>
    <row spans="1:5" r="8">
      <c t="s" r="A8" s="4">
        <v>366</v>
      </c>
    </row>
    <row spans="1:5" r="9">
      <c t="s" r="A9" s="3">
        <v>360</v>
      </c>
    </row>
    <row spans="1:5" r="10">
      <c t="s" r="A10" s="4">
        <v>367</v>
      </c>
      <c t="n" r="B10" s="6">
        <v>1</v>
      </c>
      <c t="n" r="C10" s="6">
        <v>0</v>
      </c>
    </row>
    <row spans="1:5" r="11">
      <c t="s" r="A11" s="4">
        <v>368</v>
      </c>
    </row>
    <row spans="1:5" r="12">
      <c t="s" r="A12" s="3">
        <v>360</v>
      </c>
    </row>
    <row spans="1:5" r="13">
      <c t="s" r="A13" s="4">
        <v>367</v>
      </c>
      <c t="n" r="B13" s="6">
        <v>1</v>
      </c>
      <c t="n" r="C13" s="6">
        <v>1</v>
      </c>
    </row>
    <row spans="1:5" r="14">
      <c t="s" r="A14" s="4">
        <v>369</v>
      </c>
      <c t="s" r="B14" s="4">
        <v>370</v>
      </c>
      <c t="s" r="C14" s="4">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18"/>
    <col customWidth="1" max="6" min="6" width="14"/>
    <col customWidth="1" max="7" min="7" width="14"/>
  </cols>
  <sheetData>
    <row spans="1:7" r="1">
      <c t="s" r="A1" s="1">
        <v>372</v>
      </c>
      <c t="s" r="B1" s="2">
        <v>373</v>
      </c>
      <c t="s" r="C1" s="2">
        <v>344</v>
      </c>
      <c t="s" r="D1" s="2">
        <v>374</v>
      </c>
      <c t="s" r="E1" s="2">
        <v>375</v>
      </c>
      <c t="s" r="F1" s="2">
        <v>376</v>
      </c>
      <c t="s" r="G1" s="2">
        <v>32</v>
      </c>
    </row>
    <row spans="1:7" r="2">
      <c t="s" r="A2" s="3">
        <v>377</v>
      </c>
    </row>
    <row spans="1:7" r="3">
      <c t="s" r="A3" s="4">
        <v>378</v>
      </c>
      <c t="s" r="C3" s="4">
        <v>69</v>
      </c>
      <c t="s" r="G3" s="4">
        <v>69</v>
      </c>
    </row>
    <row spans="1:7" r="4">
      <c t="s" r="A4" s="4">
        <v>379</v>
      </c>
      <c t="n" r="C4" s="7">
        <v>25529</v>
      </c>
    </row>
    <row spans="1:7" r="5">
      <c t="s" r="A5" s="4">
        <v>380</v>
      </c>
    </row>
    <row spans="1:7" r="6">
      <c t="s" r="A6" s="3">
        <v>377</v>
      </c>
    </row>
    <row spans="1:7" r="7">
      <c t="s" r="A7" s="4">
        <v>381</v>
      </c>
      <c t="n" r="D7" s="6">
        <v>1</v>
      </c>
      <c t="n" r="E7" s="6">
        <v>1</v>
      </c>
    </row>
    <row spans="1:7" r="8">
      <c t="s" r="A8" s="4">
        <v>378</v>
      </c>
      <c t="s" r="C8" s="4">
        <v>382</v>
      </c>
      <c t="s" r="F8" s="4">
        <v>382</v>
      </c>
    </row>
    <row spans="1:7" r="9">
      <c t="s" r="A9" s="4">
        <v>383</v>
      </c>
      <c t="n" r="B9" s="6">
        <v>8</v>
      </c>
    </row>
    <row spans="1:7" r="10">
      <c t="s" r="A10" s="4">
        <v>384</v>
      </c>
      <c t="n" r="B10" s="6">
        <v>1</v>
      </c>
    </row>
    <row spans="1:7" r="11">
      <c t="s" r="A11" s="4">
        <v>385</v>
      </c>
      <c t="n" r="C11" s="7">
        <v>20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8"/>
  </cols>
  <sheetData>
    <row spans="1:2" r="1">
      <c t="s" r="A1" s="1">
        <v>386</v>
      </c>
      <c t="s" r="B1" s="2">
        <v>1</v>
      </c>
    </row>
    <row spans="1:2" r="2">
      <c t="s" r="B2" s="2">
        <v>2</v>
      </c>
    </row>
    <row spans="1:2" r="3">
      <c t="s" r="A3" s="4">
        <v>387</v>
      </c>
    </row>
    <row spans="1:2" r="4">
      <c t="s" r="A4" s="3">
        <v>388</v>
      </c>
    </row>
    <row spans="1:2" r="5">
      <c t="s" r="A5" s="4">
        <v>389</v>
      </c>
      <c t="s" r="B5" s="4">
        <v>390</v>
      </c>
    </row>
    <row spans="1:2" r="6">
      <c t="s" r="A6" s="4">
        <v>391</v>
      </c>
    </row>
    <row spans="1:2" r="7">
      <c t="s" r="A7" s="3">
        <v>388</v>
      </c>
    </row>
    <row spans="1:2" r="8">
      <c t="s" r="A8" s="4">
        <v>389</v>
      </c>
      <c t="s" r="B8" s="4">
        <v>392</v>
      </c>
    </row>
    <row spans="1:2" r="9">
      <c t="s" r="A9" s="4">
        <v>393</v>
      </c>
    </row>
    <row spans="1:2" r="10">
      <c t="s" r="A10" s="3">
        <v>388</v>
      </c>
    </row>
    <row spans="1:2" r="11">
      <c t="s" r="A11" s="4">
        <v>389</v>
      </c>
      <c t="s" r="B11" s="4">
        <v>390</v>
      </c>
    </row>
    <row spans="1:2" r="12">
      <c t="s" r="A12" s="4">
        <v>394</v>
      </c>
    </row>
    <row spans="1:2" r="13">
      <c t="s" r="A13" s="3">
        <v>388</v>
      </c>
    </row>
    <row spans="1:2" r="14">
      <c t="s" r="A14" s="4">
        <v>389</v>
      </c>
      <c t="s" r="B14" s="4">
        <v>395</v>
      </c>
    </row>
    <row spans="1:2" r="15">
      <c t="s" r="A15" s="4">
        <v>396</v>
      </c>
    </row>
    <row spans="1:2" r="16">
      <c t="s" r="A16" s="3">
        <v>388</v>
      </c>
    </row>
    <row spans="1:2" r="17">
      <c t="s" r="A17" s="4">
        <v>397</v>
      </c>
      <c t="s" r="B17"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9</v>
      </c>
      <c t="s" r="B1" s="2">
        <v>343</v>
      </c>
      <c t="s" r="J1" s="2">
        <v>1</v>
      </c>
    </row>
    <row spans="1:12" r="2">
      <c t="s" r="B2" s="2">
        <v>2</v>
      </c>
      <c t="s" r="C2" s="2">
        <v>400</v>
      </c>
      <c t="s" r="D2" s="2">
        <v>4</v>
      </c>
      <c t="s" r="E2" s="2">
        <v>401</v>
      </c>
      <c t="s" r="F2" s="2">
        <v>32</v>
      </c>
      <c t="s" r="G2" s="2">
        <v>402</v>
      </c>
      <c t="s" r="H2" s="2">
        <v>403</v>
      </c>
      <c t="s" r="I2" s="2">
        <v>404</v>
      </c>
      <c t="s" r="J2" s="2">
        <v>2</v>
      </c>
      <c t="s" r="K2" s="2">
        <v>32</v>
      </c>
      <c t="s" r="L2" s="2">
        <v>80</v>
      </c>
    </row>
    <row spans="1:12" r="3">
      <c t="s" r="A3" s="3">
        <v>405</v>
      </c>
    </row>
    <row spans="1:12" r="4">
      <c t="s" r="A4" s="4">
        <v>406</v>
      </c>
      <c t="n" r="B4" s="7">
        <v>49003</v>
      </c>
      <c t="n" r="C4" s="7">
        <v>67303</v>
      </c>
      <c t="n" r="D4" s="7">
        <v>64197</v>
      </c>
      <c t="n" r="E4" s="7">
        <v>59384</v>
      </c>
      <c t="n" r="F4" s="7">
        <v>51712</v>
      </c>
      <c t="n" r="G4" s="7">
        <v>43674</v>
      </c>
      <c t="n" r="H4" s="7">
        <v>36014</v>
      </c>
      <c t="n" r="I4" s="7">
        <v>26973</v>
      </c>
      <c t="n" r="J4" s="7">
        <v>239887</v>
      </c>
      <c t="n" r="K4" s="7">
        <v>158373</v>
      </c>
      <c t="n" r="L4" s="7">
        <v>48546</v>
      </c>
    </row>
    <row spans="1:12" r="5">
      <c t="s" r="A5" s="4">
        <v>407</v>
      </c>
    </row>
    <row spans="1:12" r="6">
      <c t="s" r="A6" s="3">
        <v>405</v>
      </c>
    </row>
    <row spans="1:12" r="7">
      <c t="s" r="A7" s="4">
        <v>406</v>
      </c>
      <c t="n" r="J7" s="6">
        <v>214590</v>
      </c>
      <c t="n" r="K7" s="6">
        <v>143354</v>
      </c>
      <c t="n" r="L7" s="6">
        <v>42290</v>
      </c>
    </row>
    <row spans="1:12" r="8">
      <c t="s" r="A8" s="4">
        <v>408</v>
      </c>
    </row>
    <row spans="1:12" r="9">
      <c t="s" r="A9" s="3">
        <v>405</v>
      </c>
    </row>
    <row spans="1:12" r="10">
      <c t="s" r="A10" s="4">
        <v>406</v>
      </c>
      <c t="n" r="J10" s="6">
        <v>14998</v>
      </c>
      <c t="n" r="K10" s="6">
        <v>11089</v>
      </c>
      <c t="n" r="L10" s="6">
        <v>6019</v>
      </c>
    </row>
    <row spans="1:12" r="11">
      <c t="s" r="A11" s="4">
        <v>409</v>
      </c>
    </row>
    <row spans="1:12" r="12">
      <c t="s" r="A12" s="3">
        <v>405</v>
      </c>
    </row>
    <row spans="1:12" r="13">
      <c t="s" r="A13" s="4">
        <v>406</v>
      </c>
      <c t="n" r="J13" s="7">
        <v>10299</v>
      </c>
      <c t="n" r="K13" s="7">
        <v>3930</v>
      </c>
      <c t="n" r="L13" s="7">
        <v>23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2</v>
      </c>
    </row>
    <row spans="1:3" r="2">
      <c t="s" r="A2" s="3">
        <v>388</v>
      </c>
    </row>
    <row spans="1:3" r="3">
      <c t="s" r="A3" s="4">
        <v>411</v>
      </c>
      <c t="n" r="B3" s="7">
        <v>4893</v>
      </c>
      <c t="n" r="C3" s="7">
        <v>4711</v>
      </c>
    </row>
    <row spans="1:3" r="4">
      <c t="s" r="A4" s="4">
        <v>407</v>
      </c>
    </row>
    <row spans="1:3" r="5">
      <c t="s" r="A5" s="3">
        <v>388</v>
      </c>
    </row>
    <row spans="1:3" r="6">
      <c t="s" r="A6" s="4">
        <v>411</v>
      </c>
      <c t="n" r="B6" s="6">
        <v>4761</v>
      </c>
      <c t="n" r="C6" s="6">
        <v>4610</v>
      </c>
    </row>
    <row spans="1:3" r="7">
      <c t="s" r="A7" s="4">
        <v>412</v>
      </c>
    </row>
    <row spans="1:3" r="8">
      <c t="s" r="A8" s="3">
        <v>388</v>
      </c>
    </row>
    <row spans="1:3" r="9">
      <c t="s" r="A9" s="4">
        <v>411</v>
      </c>
      <c t="n" r="B9" s="7">
        <v>132</v>
      </c>
      <c t="n" r="C9" s="7">
        <v>1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32</v>
      </c>
    </row>
    <row spans="1:3" r="2">
      <c t="s" r="A2" s="3">
        <v>414</v>
      </c>
    </row>
    <row spans="1:3" r="3">
      <c t="s" r="A3" s="4">
        <v>43</v>
      </c>
      <c t="n" r="B3" s="7">
        <v>850</v>
      </c>
      <c t="n" r="C3" s="7">
        <v>217</v>
      </c>
    </row>
    <row spans="1:3" r="4">
      <c t="s" r="A4" s="4">
        <v>415</v>
      </c>
      <c t="n" r="B4" s="6">
        <v>229782</v>
      </c>
      <c t="n" r="C4" s="6">
        <v>209754</v>
      </c>
    </row>
    <row spans="1:3" r="5">
      <c t="s" r="A5" s="4">
        <v>416</v>
      </c>
    </row>
    <row spans="1:3" r="6">
      <c t="s" r="A6" s="3">
        <v>414</v>
      </c>
    </row>
    <row spans="1:3" r="7">
      <c t="s" r="A7" s="4">
        <v>43</v>
      </c>
      <c t="n" r="B7" s="6">
        <v>-4200</v>
      </c>
      <c t="n" r="C7" s="6">
        <v>-5100</v>
      </c>
    </row>
    <row spans="1:3" r="8">
      <c t="s" r="A8" s="4">
        <v>415</v>
      </c>
      <c t="n" r="B8" s="7">
        <v>-4200</v>
      </c>
      <c t="n" r="C8" s="7">
        <v>-5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7</v>
      </c>
      <c t="s" r="B1" s="2">
        <v>376</v>
      </c>
      <c t="s" r="C1" s="2">
        <v>418</v>
      </c>
      <c t="s" r="D1" s="2">
        <v>2</v>
      </c>
    </row>
    <row spans="1:4" r="2">
      <c t="s" r="A2" s="3">
        <v>419</v>
      </c>
    </row>
    <row spans="1:4" r="3">
      <c t="s" r="A3" s="4">
        <v>138</v>
      </c>
      <c t="n" r="D3" s="7">
        <v>20183</v>
      </c>
    </row>
    <row spans="1:4" r="4">
      <c t="s" r="A4" s="4">
        <v>420</v>
      </c>
    </row>
    <row spans="1:4" r="5">
      <c t="s" r="A5" s="3">
        <v>419</v>
      </c>
    </row>
    <row spans="1:4" r="6">
      <c t="s" r="A6" s="4">
        <v>421</v>
      </c>
      <c t="s" r="B6" s="4">
        <v>422</v>
      </c>
    </row>
    <row spans="1:4" r="7">
      <c t="s" r="A7" s="4">
        <v>423</v>
      </c>
      <c t="n" r="B7" s="7">
        <v>325000</v>
      </c>
    </row>
    <row spans="1:4" r="8">
      <c t="s" r="A8" s="4">
        <v>424</v>
      </c>
      <c t="n" r="B8" s="7">
        <v>3900</v>
      </c>
    </row>
    <row spans="1:4" r="9">
      <c t="s" r="A9" s="4">
        <v>138</v>
      </c>
      <c t="n" r="D9" s="7">
        <v>20200</v>
      </c>
    </row>
    <row spans="1:4" r="10">
      <c t="s" r="A10" s="4">
        <v>425</v>
      </c>
      <c t="s" r="D10" s="4">
        <v>426</v>
      </c>
    </row>
    <row spans="1:4" r="11">
      <c t="s" r="A11" s="4">
        <v>427</v>
      </c>
      <c t="n" r="D11" s="7">
        <v>16100</v>
      </c>
    </row>
    <row spans="1:4" r="12">
      <c t="s" r="A12" s="4">
        <v>428</v>
      </c>
      <c t="n" r="D12" s="6">
        <v>9100</v>
      </c>
    </row>
    <row spans="1:4" r="13">
      <c t="s" r="A13" s="4">
        <v>429</v>
      </c>
      <c t="n" r="D13" s="6">
        <v>4700</v>
      </c>
    </row>
    <row spans="1:4" r="14">
      <c t="s" r="A14" s="4">
        <v>430</v>
      </c>
      <c t="n" r="D14" s="7">
        <v>600</v>
      </c>
    </row>
    <row spans="1:4" r="15">
      <c t="s" r="A15" s="4">
        <v>431</v>
      </c>
    </row>
    <row spans="1:4" r="16">
      <c t="s" r="A16" s="3">
        <v>419</v>
      </c>
    </row>
    <row spans="1:4" r="17">
      <c t="s" r="A17" s="4">
        <v>432</v>
      </c>
      <c t="n" r="C17" s="7">
        <v>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3</v>
      </c>
      <c t="s" r="B1" s="2">
        <v>2</v>
      </c>
      <c t="s" r="C1" s="2">
        <v>401</v>
      </c>
      <c t="s" r="D1" s="2">
        <v>376</v>
      </c>
    </row>
    <row spans="1:4" r="2">
      <c t="s" r="A2" s="3">
        <v>419</v>
      </c>
    </row>
    <row spans="1:4" r="3">
      <c t="s" r="A3" s="4">
        <v>42</v>
      </c>
      <c t="n" r="B3" s="7">
        <v>9600</v>
      </c>
      <c t="n" r="C3" s="7">
        <v>12500</v>
      </c>
    </row>
    <row spans="1:4" r="4">
      <c t="s" r="A4" s="4">
        <v>420</v>
      </c>
    </row>
    <row spans="1:4" r="5">
      <c t="s" r="A5" s="3">
        <v>419</v>
      </c>
    </row>
    <row spans="1:4" r="6">
      <c t="s" r="A6" s="4">
        <v>434</v>
      </c>
      <c t="n" r="D6" s="7">
        <v>52676</v>
      </c>
    </row>
    <row spans="1:4" r="7">
      <c t="s" r="A7" s="4">
        <v>435</v>
      </c>
      <c t="n" r="B7" s="6">
        <v>242200</v>
      </c>
      <c t="n" r="D7" s="6">
        <v>242200</v>
      </c>
    </row>
    <row spans="1:4" r="8">
      <c t="s" r="A8" s="4">
        <v>436</v>
      </c>
      <c t="n" r="B8" s="7">
        <v>20900</v>
      </c>
      <c t="n" r="D8" s="6">
        <v>20900</v>
      </c>
    </row>
    <row spans="1:4" r="9">
      <c t="s" r="A9" s="4">
        <v>43</v>
      </c>
      <c t="n" r="D9" s="6">
        <v>4624</v>
      </c>
    </row>
    <row spans="1:4" r="10">
      <c t="s" r="A10" s="4">
        <v>42</v>
      </c>
      <c t="n" r="D10" s="6">
        <v>9600</v>
      </c>
    </row>
    <row spans="1:4" r="11">
      <c t="s" r="A11" s="4">
        <v>437</v>
      </c>
      <c t="n" r="D11" s="6">
        <v>330000</v>
      </c>
    </row>
    <row spans="1:4" r="12">
      <c t="s" r="A12" s="4">
        <v>438</v>
      </c>
      <c t="n" r="D12" s="6">
        <v>-5000</v>
      </c>
    </row>
    <row spans="1:4" r="13">
      <c t="s" r="A13" s="4">
        <v>439</v>
      </c>
      <c t="n" r="D13" s="7">
        <v>3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0</v>
      </c>
      <c t="s" r="B1" s="2">
        <v>1</v>
      </c>
    </row>
    <row spans="1:3" r="2">
      <c t="s" r="B2" s="2">
        <v>2</v>
      </c>
      <c t="s" r="C2" s="2">
        <v>376</v>
      </c>
    </row>
    <row spans="1:3" r="3">
      <c t="s" r="A3" s="3">
        <v>419</v>
      </c>
    </row>
    <row spans="1:3" r="4">
      <c t="s" r="A4" s="4">
        <v>41</v>
      </c>
      <c t="n" r="B4" s="7">
        <v>242917</v>
      </c>
    </row>
    <row spans="1:3" r="5">
      <c t="s" r="A5" s="4">
        <v>420</v>
      </c>
    </row>
    <row spans="1:3" r="6">
      <c t="s" r="A6" s="3">
        <v>419</v>
      </c>
    </row>
    <row spans="1:3" r="7">
      <c t="s" r="A7" s="4">
        <v>441</v>
      </c>
      <c t="n" r="B7" s="6">
        <v>242200</v>
      </c>
      <c t="n" r="C7" s="7">
        <v>242200</v>
      </c>
    </row>
    <row spans="1:3" r="8">
      <c t="s" r="A8" s="4">
        <v>436</v>
      </c>
      <c t="n" r="B8" s="6">
        <v>20900</v>
      </c>
      <c t="n" r="C8" s="7">
        <v>20900</v>
      </c>
    </row>
    <row spans="1:3" r="9">
      <c t="s" r="A9" s="4">
        <v>442</v>
      </c>
      <c t="n" r="B9" s="6">
        <v>263100</v>
      </c>
    </row>
    <row spans="1:3" r="10">
      <c t="s" r="A10" s="4">
        <v>443</v>
      </c>
      <c t="n" r="B10" s="6">
        <v>-20183</v>
      </c>
    </row>
    <row spans="1:3" r="11">
      <c t="s" r="A11" s="4">
        <v>41</v>
      </c>
      <c t="n" r="B11" s="7">
        <v>242917</v>
      </c>
    </row>
    <row spans="1:3" r="12">
      <c t="s" r="A12" s="4">
        <v>425</v>
      </c>
      <c t="s" r="B12" s="4">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96</v>
      </c>
      <c t="s" r="B1" s="2">
        <v>1</v>
      </c>
    </row>
    <row spans="1:4" r="2">
      <c t="s" r="B2" s="2">
        <v>2</v>
      </c>
      <c t="s" r="C2" s="2">
        <v>32</v>
      </c>
      <c t="s" r="D2" s="2">
        <v>80</v>
      </c>
    </row>
    <row spans="1:4" r="3">
      <c t="s" r="A3" s="3">
        <v>97</v>
      </c>
    </row>
    <row spans="1:4" r="4">
      <c t="s" r="A4" s="4">
        <v>93</v>
      </c>
      <c t="n" r="B4" s="7">
        <v>-73339000</v>
      </c>
      <c t="n" r="C4" s="7">
        <v>-39385000</v>
      </c>
      <c t="n" r="D4" s="7">
        <v>-63358000</v>
      </c>
    </row>
    <row spans="1:4" r="5">
      <c t="s" r="A5" s="3">
        <v>98</v>
      </c>
    </row>
    <row spans="1:4" r="6">
      <c t="s" r="A6" s="4">
        <v>99</v>
      </c>
      <c t="n" r="C6" s="6">
        <v>-35000</v>
      </c>
      <c t="n" r="D6" s="6">
        <v>34000</v>
      </c>
    </row>
    <row spans="1:4" r="7">
      <c t="s" r="A7" s="4">
        <v>100</v>
      </c>
      <c t="n" r="B7" s="6">
        <v>415000</v>
      </c>
      <c t="n" r="C7" s="6">
        <v>-256000</v>
      </c>
      <c t="n" r="D7" s="6">
        <v>-23000</v>
      </c>
    </row>
    <row spans="1:4" r="8">
      <c t="s" r="A8" s="4">
        <v>101</v>
      </c>
      <c t="n" r="B8" s="6">
        <v>415000</v>
      </c>
      <c t="n" r="C8" s="6">
        <v>-291000</v>
      </c>
      <c t="n" r="D8" s="6">
        <v>11000</v>
      </c>
    </row>
    <row spans="1:4" r="9">
      <c t="s" r="A9" s="4">
        <v>102</v>
      </c>
      <c t="n" r="B9" s="7">
        <v>-72924000</v>
      </c>
      <c t="n" r="C9" s="7">
        <v>-39676000</v>
      </c>
      <c t="n" r="D9" s="7">
        <v>-6334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2</v>
      </c>
    </row>
    <row spans="1:3" r="3">
      <c t="s" r="A3" s="3">
        <v>419</v>
      </c>
    </row>
    <row spans="1:3" r="4">
      <c t="s" r="A4" s="4">
        <v>406</v>
      </c>
      <c t="n" r="B4" s="7">
        <v>26900</v>
      </c>
      <c t="n" r="C4" s="7">
        <v>161750</v>
      </c>
    </row>
    <row spans="1:3" r="5">
      <c t="s" r="A5" s="4">
        <v>93</v>
      </c>
      <c t="n" r="C5" s="7">
        <v>-71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32</v>
      </c>
    </row>
    <row spans="1:3" r="2">
      <c t="s" r="A2" s="3">
        <v>388</v>
      </c>
    </row>
    <row spans="1:3" r="3">
      <c t="s" r="A3" s="4">
        <v>446</v>
      </c>
      <c t="n" r="B3" s="7">
        <v>8518</v>
      </c>
      <c t="n" r="C3" s="7">
        <v>6675</v>
      </c>
    </row>
    <row spans="1:3" r="4">
      <c t="s" r="A4" s="4">
        <v>447</v>
      </c>
      <c t="n" r="B4" s="6">
        <v>-3625</v>
      </c>
      <c t="n" r="C4" s="6">
        <v>-1964</v>
      </c>
    </row>
    <row spans="1:3" r="5">
      <c t="s" r="A5" s="4">
        <v>40</v>
      </c>
      <c t="n" r="B5" s="6">
        <v>4893</v>
      </c>
      <c t="n" r="C5" s="6">
        <v>4711</v>
      </c>
    </row>
    <row spans="1:3" r="6">
      <c t="s" r="A6" s="4">
        <v>387</v>
      </c>
    </row>
    <row spans="1:3" r="7">
      <c t="s" r="A7" s="3">
        <v>388</v>
      </c>
    </row>
    <row spans="1:3" r="8">
      <c t="s" r="A8" s="4">
        <v>446</v>
      </c>
      <c t="n" r="B8" s="6">
        <v>5256</v>
      </c>
      <c t="n" r="C8" s="6">
        <v>3559</v>
      </c>
    </row>
    <row spans="1:3" r="9">
      <c t="s" r="A9" s="4">
        <v>396</v>
      </c>
    </row>
    <row spans="1:3" r="10">
      <c t="s" r="A10" s="3">
        <v>388</v>
      </c>
    </row>
    <row spans="1:3" r="11">
      <c t="s" r="A11" s="4">
        <v>446</v>
      </c>
      <c t="n" r="B11" s="6">
        <v>2272</v>
      </c>
      <c t="n" r="C11" s="6">
        <v>2158</v>
      </c>
    </row>
    <row spans="1:3" r="12">
      <c t="s" r="A12" s="4">
        <v>448</v>
      </c>
    </row>
    <row spans="1:3" r="13">
      <c t="s" r="A13" s="3">
        <v>388</v>
      </c>
    </row>
    <row spans="1:3" r="14">
      <c t="s" r="A14" s="4">
        <v>446</v>
      </c>
      <c t="n" r="B14" s="7">
        <v>990</v>
      </c>
      <c t="n" r="C14" s="7">
        <v>9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9</v>
      </c>
      <c t="s" r="B1" s="2">
        <v>1</v>
      </c>
    </row>
    <row spans="1:4" r="2">
      <c t="s" r="B2" s="2">
        <v>2</v>
      </c>
      <c t="s" r="C2" s="2">
        <v>32</v>
      </c>
      <c t="s" r="D2" s="2">
        <v>80</v>
      </c>
    </row>
    <row spans="1:4" r="3">
      <c t="s" r="A3" s="3">
        <v>191</v>
      </c>
    </row>
    <row spans="1:4" r="4">
      <c t="s" r="A4" s="4">
        <v>137</v>
      </c>
      <c t="n" r="B4" s="7">
        <v>1815</v>
      </c>
      <c t="n" r="C4" s="7">
        <v>1219</v>
      </c>
      <c t="n" r="D4" s="7">
        <v>4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50</v>
      </c>
      <c t="s" r="B1" s="2">
        <v>2</v>
      </c>
      <c t="s" r="C1" s="2">
        <v>32</v>
      </c>
    </row>
    <row spans="1:3" r="2">
      <c t="s" r="A2" s="3">
        <v>193</v>
      </c>
    </row>
    <row spans="1:3" r="3">
      <c t="s" r="A3" s="4">
        <v>451</v>
      </c>
      <c t="n" r="B3" s="7">
        <v>4179</v>
      </c>
      <c t="n" r="C3" s="7">
        <v>6458</v>
      </c>
    </row>
    <row spans="1:3" r="4">
      <c t="s" r="A4" s="4">
        <v>452</v>
      </c>
      <c t="n" r="B4" s="6">
        <v>54527</v>
      </c>
      <c t="n" r="C4" s="6">
        <v>3052</v>
      </c>
    </row>
    <row spans="1:3" r="5">
      <c t="s" r="A5" s="4">
        <v>110</v>
      </c>
      <c t="n" r="B5" s="7">
        <v>58706</v>
      </c>
      <c t="n" r="C5" s="7">
        <v>95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453</v>
      </c>
      <c t="s" r="B1" s="2">
        <v>1</v>
      </c>
    </row>
    <row spans="1:4" r="2">
      <c t="s" r="B2" s="2">
        <v>2</v>
      </c>
      <c t="s" r="C2" s="2">
        <v>32</v>
      </c>
      <c t="s" r="D2" s="2">
        <v>80</v>
      </c>
    </row>
    <row spans="1:4" r="3">
      <c t="s" r="A3" s="3">
        <v>193</v>
      </c>
    </row>
    <row spans="1:4" r="4">
      <c t="s" r="A4" s="4">
        <v>142</v>
      </c>
      <c t="n" r="B4" s="7">
        <v>2451</v>
      </c>
      <c t="n" r="C4" s="7">
        <v>1548</v>
      </c>
      <c t="n" r="D4" s="7">
        <v>2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2</v>
      </c>
      <c t="s" r="C1" s="2">
        <v>32</v>
      </c>
    </row>
    <row spans="1:3" r="2">
      <c t="s" r="A2" s="3">
        <v>455</v>
      </c>
    </row>
    <row spans="1:3" r="3">
      <c t="s" r="A3" s="4">
        <v>456</v>
      </c>
      <c t="n" r="B3" s="7">
        <v>14021</v>
      </c>
    </row>
    <row spans="1:3" r="4">
      <c t="s" r="A4" s="4">
        <v>457</v>
      </c>
      <c t="n" r="B4" s="6">
        <v>50480</v>
      </c>
    </row>
    <row spans="1:3" r="5">
      <c t="s" r="A5" s="4">
        <v>35</v>
      </c>
      <c t="n" r="B5" s="6">
        <v>25529</v>
      </c>
    </row>
    <row spans="1:3" r="6">
      <c t="s" r="A6" s="4">
        <v>44</v>
      </c>
      <c t="n" r="B6" s="6">
        <v>90030</v>
      </c>
    </row>
    <row spans="1:3" r="7">
      <c t="s" r="A7" s="4">
        <v>458</v>
      </c>
    </row>
    <row spans="1:3" r="8">
      <c t="s" r="A8" s="3">
        <v>455</v>
      </c>
    </row>
    <row spans="1:3" r="9">
      <c t="s" r="A9" s="4">
        <v>456</v>
      </c>
      <c t="n" r="C9" s="7">
        <v>28523</v>
      </c>
    </row>
    <row spans="1:3" r="10">
      <c t="s" r="A10" s="4">
        <v>457</v>
      </c>
      <c t="n" r="C10" s="6">
        <v>347414</v>
      </c>
    </row>
    <row spans="1:3" r="11">
      <c t="s" r="A11" s="4">
        <v>44</v>
      </c>
      <c t="n" r="C11" s="6">
        <v>375937</v>
      </c>
    </row>
    <row spans="1:3" r="12">
      <c t="s" r="A12" s="4">
        <v>459</v>
      </c>
    </row>
    <row spans="1:3" r="13">
      <c t="s" r="A13" s="3">
        <v>455</v>
      </c>
    </row>
    <row spans="1:3" r="14">
      <c t="s" r="A14" s="4">
        <v>456</v>
      </c>
      <c t="n" r="B14" s="6">
        <v>14021</v>
      </c>
    </row>
    <row spans="1:3" r="15">
      <c t="s" r="A15" s="4">
        <v>457</v>
      </c>
      <c t="n" r="B15" s="6">
        <v>50480</v>
      </c>
    </row>
    <row spans="1:3" r="16">
      <c t="s" r="A16" s="4">
        <v>35</v>
      </c>
      <c t="n" r="B16" s="6">
        <v>25529</v>
      </c>
    </row>
    <row spans="1:3" r="17">
      <c t="s" r="A17" s="4">
        <v>44</v>
      </c>
      <c t="n" r="B17" s="7">
        <v>90030</v>
      </c>
    </row>
    <row spans="1:3" r="18">
      <c t="s" r="A18" s="4">
        <v>460</v>
      </c>
    </row>
    <row spans="1:3" r="19">
      <c t="s" r="A19" s="3">
        <v>455</v>
      </c>
    </row>
    <row spans="1:3" r="20">
      <c t="s" r="A20" s="4">
        <v>456</v>
      </c>
      <c t="n" r="C20" s="6">
        <v>28523</v>
      </c>
    </row>
    <row spans="1:3" r="21">
      <c t="s" r="A21" s="4">
        <v>457</v>
      </c>
      <c t="n" r="C21" s="6">
        <v>347414</v>
      </c>
    </row>
    <row spans="1:3" r="22">
      <c t="s" r="A22" s="4">
        <v>44</v>
      </c>
      <c t="n" r="C22" s="7">
        <v>3759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s>
  <sheetData>
    <row spans="1:4" r="1">
      <c t="s" r="A1" s="1">
        <v>461</v>
      </c>
      <c t="s" r="B1" s="2">
        <v>462</v>
      </c>
      <c t="s" r="C1" s="2">
        <v>1</v>
      </c>
    </row>
    <row spans="1:4" r="2">
      <c t="s" r="B2" s="2">
        <v>463</v>
      </c>
      <c t="s" r="C2" s="2">
        <v>2</v>
      </c>
      <c t="s" r="D2" s="2">
        <v>32</v>
      </c>
    </row>
    <row spans="1:4" r="3">
      <c t="s" r="A3" s="3">
        <v>455</v>
      </c>
    </row>
    <row spans="1:4" r="4">
      <c t="s" r="A4" s="4">
        <v>464</v>
      </c>
      <c t="n" r="C4" s="7">
        <v>25000</v>
      </c>
      <c t="n" r="D4" s="7">
        <v>4000</v>
      </c>
    </row>
    <row spans="1:4" r="5">
      <c t="s" r="A5" s="4">
        <v>68</v>
      </c>
      <c t="s" r="C5" s="4">
        <v>69</v>
      </c>
      <c t="s" r="D5" s="4">
        <v>69</v>
      </c>
    </row>
    <row spans="1:4" r="6">
      <c t="s" r="A6" s="4">
        <v>465</v>
      </c>
    </row>
    <row spans="1:4" r="7">
      <c t="s" r="A7" s="3">
        <v>455</v>
      </c>
    </row>
    <row spans="1:4" r="8">
      <c t="s" r="A8" s="4">
        <v>466</v>
      </c>
      <c t="n" r="B8" s="7">
        <v>325000</v>
      </c>
      <c t="n" r="C8" s="7">
        <v>325000</v>
      </c>
      <c t="n" r="D8" s="7">
        <v>325000</v>
      </c>
    </row>
    <row spans="1:4" r="9">
      <c t="s" r="A9" s="4">
        <v>467</v>
      </c>
      <c t="n" r="C9" s="7">
        <v>215200</v>
      </c>
    </row>
    <row spans="1:4" r="10">
      <c t="s" r="A10" s="4">
        <v>468</v>
      </c>
      <c t="s" r="B10" s="4">
        <v>469</v>
      </c>
      <c t="s" r="C10" s="4">
        <v>469</v>
      </c>
      <c t="s" r="D10" s="4">
        <v>469</v>
      </c>
    </row>
    <row spans="1:4" r="11">
      <c t="s" r="A11" s="4">
        <v>68</v>
      </c>
      <c t="s" r="B11" s="4">
        <v>69</v>
      </c>
      <c t="s" r="D11" s="4">
        <v>69</v>
      </c>
    </row>
    <row spans="1:4" r="12">
      <c t="s" r="A12" s="4">
        <v>470</v>
      </c>
      <c t="s" r="D12" s="4">
        <v>47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2</v>
      </c>
      <c t="s" r="B1" s="2">
        <v>1</v>
      </c>
    </row>
    <row spans="1:4" r="2">
      <c t="s" r="B2" s="2">
        <v>2</v>
      </c>
      <c t="s" r="C2" s="2">
        <v>32</v>
      </c>
      <c t="s" r="D2" s="2">
        <v>80</v>
      </c>
    </row>
    <row spans="1:4" r="3">
      <c t="s" r="A3" s="3">
        <v>473</v>
      </c>
    </row>
    <row spans="1:4" r="4">
      <c t="s" r="A4" s="4">
        <v>474</v>
      </c>
      <c t="n" r="B4" s="7">
        <v>-263</v>
      </c>
      <c t="n" r="C4" s="7">
        <v>28</v>
      </c>
    </row>
    <row spans="1:4" r="5">
      <c t="s" r="A5" s="4">
        <v>475</v>
      </c>
      <c t="n" r="B5" s="6">
        <v>415</v>
      </c>
      <c t="n" r="C5" s="6">
        <v>-291</v>
      </c>
      <c t="n" r="D5" s="7">
        <v>11</v>
      </c>
    </row>
    <row spans="1:4" r="6">
      <c t="s" r="A6" s="4">
        <v>476</v>
      </c>
      <c t="n" r="B6" s="6">
        <v>152</v>
      </c>
      <c t="n" r="C6" s="6">
        <v>-263</v>
      </c>
      <c t="n" r="D6" s="6">
        <v>28</v>
      </c>
    </row>
    <row spans="1:4" r="7">
      <c t="s" r="A7" s="4">
        <v>477</v>
      </c>
    </row>
    <row spans="1:4" r="8">
      <c t="s" r="A8" s="3">
        <v>473</v>
      </c>
    </row>
    <row spans="1:4" r="9">
      <c t="s" r="A9" s="4">
        <v>474</v>
      </c>
      <c t="n" r="C9" s="6">
        <v>35</v>
      </c>
    </row>
    <row spans="1:4" r="10">
      <c t="s" r="A10" s="4">
        <v>475</v>
      </c>
      <c t="n" r="C10" s="6">
        <v>-35</v>
      </c>
    </row>
    <row spans="1:4" r="11">
      <c t="s" r="A11" s="4">
        <v>476</v>
      </c>
      <c t="n" r="D11" s="6">
        <v>35</v>
      </c>
    </row>
    <row spans="1:4" r="12">
      <c t="s" r="A12" s="4">
        <v>478</v>
      </c>
    </row>
    <row spans="1:4" r="13">
      <c t="s" r="A13" s="3">
        <v>473</v>
      </c>
    </row>
    <row spans="1:4" r="14">
      <c t="s" r="A14" s="4">
        <v>474</v>
      </c>
      <c t="n" r="B14" s="6">
        <v>-263</v>
      </c>
      <c t="n" r="C14" s="6">
        <v>-7</v>
      </c>
    </row>
    <row spans="1:4" r="15">
      <c t="s" r="A15" s="4">
        <v>475</v>
      </c>
      <c t="n" r="B15" s="6">
        <v>415</v>
      </c>
      <c t="n" r="C15" s="6">
        <v>-256</v>
      </c>
    </row>
    <row spans="1:4" r="16">
      <c t="s" r="A16" s="4">
        <v>476</v>
      </c>
      <c t="n" r="B16" s="7">
        <v>152</v>
      </c>
      <c t="n" r="C16" s="7">
        <v>-263</v>
      </c>
      <c t="n" r="D16" s="7">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203</v>
      </c>
    </row>
    <row spans="1:3" r="3">
      <c t="s" r="A3" s="4">
        <v>480</v>
      </c>
      <c t="n" r="B3" s="7">
        <v>10315</v>
      </c>
      <c t="n" r="C3" s="7">
        <v>7177</v>
      </c>
    </row>
    <row spans="1:3" r="4">
      <c t="s" r="A4" s="4">
        <v>481</v>
      </c>
      <c t="n" r="B4" s="6">
        <v>12000</v>
      </c>
    </row>
    <row spans="1:3" r="5">
      <c t="s" r="A5" s="4">
        <v>482</v>
      </c>
      <c t="n" r="B5" s="6">
        <v>3206</v>
      </c>
      <c t="n" r="C5" s="6">
        <v>3414</v>
      </c>
    </row>
    <row spans="1:3" r="6">
      <c t="s" r="A6" s="4">
        <v>483</v>
      </c>
      <c t="n" r="B6" s="6">
        <v>10837</v>
      </c>
      <c t="n" r="C6" s="6">
        <v>3411</v>
      </c>
    </row>
    <row spans="1:3" r="7">
      <c t="s" r="A7" s="4">
        <v>484</v>
      </c>
      <c t="n" r="B7" s="6">
        <v>4137</v>
      </c>
      <c t="n" r="C7" s="6">
        <v>2942</v>
      </c>
    </row>
    <row spans="1:3" r="8">
      <c t="s" r="A8" s="4">
        <v>485</v>
      </c>
      <c t="n" r="B8" s="6">
        <v>1561</v>
      </c>
      <c t="n" r="C8" s="6">
        <v>2280</v>
      </c>
    </row>
    <row spans="1:3" r="9">
      <c t="s" r="A9" s="4">
        <v>486</v>
      </c>
      <c t="n" r="B9" s="6">
        <v>490</v>
      </c>
      <c t="n" r="C9" s="6">
        <v>682</v>
      </c>
    </row>
    <row spans="1:3" r="10">
      <c t="s" r="A10" s="4">
        <v>487</v>
      </c>
      <c t="n" r="B10" s="6">
        <v>2502</v>
      </c>
      <c t="n" r="C10" s="6">
        <v>2461</v>
      </c>
    </row>
    <row spans="1:3" r="11">
      <c t="s" r="A11" s="4">
        <v>488</v>
      </c>
      <c t="n" r="B11" s="6">
        <v>1224</v>
      </c>
      <c t="n" r="C11" s="6">
        <v>809</v>
      </c>
    </row>
    <row spans="1:3" r="12">
      <c t="s" r="A12" s="4">
        <v>489</v>
      </c>
      <c t="n" r="B12" s="6">
        <v>4831</v>
      </c>
      <c t="n" r="C12" s="6">
        <v>3472</v>
      </c>
    </row>
    <row spans="1:3" r="13">
      <c t="s" r="A13" s="4">
        <v>110</v>
      </c>
      <c t="n" r="B13" s="7">
        <v>51103</v>
      </c>
      <c t="n" r="C13" s="7">
        <v>266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90</v>
      </c>
      <c t="s" r="B1" s="2">
        <v>344</v>
      </c>
    </row>
    <row spans="1:2" r="2">
      <c t="s" r="A2" s="3">
        <v>206</v>
      </c>
    </row>
    <row spans="1:2" r="3">
      <c t="s" r="A3" s="4">
        <v>491</v>
      </c>
      <c t="n" r="B3" s="7">
        <v>4803</v>
      </c>
    </row>
    <row spans="1:2" r="4">
      <c t="s" r="A4" s="4">
        <v>492</v>
      </c>
      <c t="n" r="B4" s="6">
        <v>4165</v>
      </c>
    </row>
    <row spans="1:2" r="5">
      <c t="s" r="A5" s="4">
        <v>493</v>
      </c>
      <c t="n" r="B5" s="6">
        <v>4217</v>
      </c>
    </row>
    <row spans="1:2" r="6">
      <c t="s" r="A6" s="4">
        <v>494</v>
      </c>
      <c t="n" r="B6" s="6">
        <v>1380</v>
      </c>
    </row>
    <row spans="1:2" r="7">
      <c t="s" r="A7" s="4">
        <v>495</v>
      </c>
      <c t="n" r="B7" s="6">
        <v>14565</v>
      </c>
    </row>
    <row spans="1:2" r="8">
      <c t="s" r="A8" s="4">
        <v>496</v>
      </c>
      <c t="n" r="B8" s="6">
        <v>-135</v>
      </c>
    </row>
    <row spans="1:2" r="9">
      <c t="s" r="A9" s="4">
        <v>497</v>
      </c>
      <c t="n" r="B9" s="6">
        <v>-139</v>
      </c>
    </row>
    <row spans="1:2" r="10">
      <c t="s" r="A10" s="4">
        <v>498</v>
      </c>
      <c t="n" r="B10" s="6">
        <v>-82</v>
      </c>
    </row>
    <row spans="1:2" r="11">
      <c t="s" r="A11" s="4">
        <v>499</v>
      </c>
      <c t="n" r="B11" s="6">
        <v>-356</v>
      </c>
    </row>
    <row spans="1:2" r="12">
      <c t="s" r="A12" s="4">
        <v>500</v>
      </c>
      <c t="n" r="B12" s="6">
        <v>4668</v>
      </c>
    </row>
    <row spans="1:2" r="13">
      <c t="s" r="A13" s="4">
        <v>501</v>
      </c>
      <c t="n" r="B13" s="6">
        <v>4026</v>
      </c>
    </row>
    <row spans="1:2" r="14">
      <c t="s" r="A14" s="4">
        <v>502</v>
      </c>
      <c t="n" r="B14" s="6">
        <v>4135</v>
      </c>
    </row>
    <row spans="1:2" r="15">
      <c t="s" r="A15" s="4">
        <v>503</v>
      </c>
      <c t="n" r="B15" s="6">
        <v>1380</v>
      </c>
    </row>
    <row spans="1:2" r="16">
      <c t="s" r="A16" s="4">
        <v>504</v>
      </c>
      <c t="n" r="B16" s="7">
        <v>14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2"/>
    <col customWidth="1" max="3" min="3" width="33"/>
    <col customWidth="1" max="4" min="4" width="36"/>
    <col customWidth="1" max="5" min="5" width="24"/>
    <col customWidth="1" max="6" min="6" width="29"/>
    <col customWidth="1" max="7" min="7" width="47"/>
    <col customWidth="1" max="8" min="8" width="11"/>
  </cols>
  <sheetData>
    <row spans="1:8" r="1">
      <c t="s" r="A1" s="1">
        <v>103</v>
      </c>
      <c t="s" r="B1" s="2">
        <v>104</v>
      </c>
      <c t="s" r="C1" s="2">
        <v>105</v>
      </c>
      <c t="s" r="D1" s="2">
        <v>106</v>
      </c>
      <c t="s" r="E1" s="2">
        <v>107</v>
      </c>
      <c t="s" r="F1" s="2">
        <v>108</v>
      </c>
      <c t="s" r="G1" s="2">
        <v>109</v>
      </c>
      <c t="s" r="H1" s="2">
        <v>110</v>
      </c>
    </row>
    <row spans="1:8" r="2">
      <c t="s" r="A2" s="4">
        <v>111</v>
      </c>
      <c t="n" r="B2" s="6">
        <v>25593</v>
      </c>
      <c t="n" r="E2" s="6">
        <v>104</v>
      </c>
    </row>
    <row spans="1:8" r="3">
      <c t="s" r="A3" s="4">
        <v>112</v>
      </c>
      <c t="n" r="B3" s="7">
        <v>25</v>
      </c>
      <c t="n" r="C3" s="7">
        <v>-129</v>
      </c>
      <c t="n" r="D3" s="7">
        <v>253210</v>
      </c>
      <c t="n" r="F3" s="7">
        <v>-192722</v>
      </c>
      <c t="n" r="G3" s="7">
        <v>17</v>
      </c>
      <c t="n" r="H3" s="7">
        <v>60401</v>
      </c>
    </row>
    <row spans="1:8" r="4">
      <c t="s" r="A4" s="4">
        <v>113</v>
      </c>
      <c t="n" r="D4" s="6">
        <v>24204</v>
      </c>
      <c t="n" r="H4" s="6">
        <v>24204</v>
      </c>
    </row>
    <row spans="1:8" r="5">
      <c t="s" r="A5" s="4">
        <v>114</v>
      </c>
      <c t="n" r="D5" s="6">
        <v>3716</v>
      </c>
      <c t="n" r="H5" s="6">
        <v>3716</v>
      </c>
    </row>
    <row spans="1:8" r="6">
      <c t="s" r="A6" s="4">
        <v>115</v>
      </c>
      <c t="n" r="B6" s="6">
        <v>3111</v>
      </c>
    </row>
    <row spans="1:8" r="7">
      <c t="s" r="A7" s="4">
        <v>116</v>
      </c>
      <c t="n" r="B7" s="7">
        <v>3</v>
      </c>
      <c t="n" r="D7" s="6">
        <v>78017</v>
      </c>
      <c t="n" r="H7" s="6">
        <v>78020</v>
      </c>
    </row>
    <row spans="1:8" r="8">
      <c t="s" r="A8" s="4">
        <v>117</v>
      </c>
      <c t="n" r="B8" s="6">
        <v>784</v>
      </c>
    </row>
    <row spans="1:8" r="9">
      <c t="s" r="A9" s="4">
        <v>118</v>
      </c>
      <c t="n" r="B9" s="7">
        <v>1</v>
      </c>
      <c t="n" r="C9" s="7">
        <v>129</v>
      </c>
      <c t="n" r="D9" s="6">
        <v>9908</v>
      </c>
      <c t="n" r="H9" s="6">
        <v>10038</v>
      </c>
    </row>
    <row spans="1:8" r="10">
      <c t="s" r="A10" s="4">
        <v>93</v>
      </c>
      <c t="n" r="F10" s="6">
        <v>-63358</v>
      </c>
      <c t="n" r="H10" s="6">
        <v>-63358</v>
      </c>
    </row>
    <row spans="1:8" r="11">
      <c t="s" r="A11" s="4">
        <v>99</v>
      </c>
      <c t="n" r="G11" s="6">
        <v>34</v>
      </c>
      <c t="n" r="H11" s="6">
        <v>34</v>
      </c>
    </row>
    <row spans="1:8" r="12">
      <c t="s" r="A12" s="4">
        <v>100</v>
      </c>
      <c t="n" r="G12" s="6">
        <v>-23</v>
      </c>
      <c t="n" r="H12" s="6">
        <v>-23</v>
      </c>
    </row>
    <row spans="1:8" r="13">
      <c t="s" r="A13" s="4">
        <v>119</v>
      </c>
      <c t="n" r="B13" s="6">
        <v>29488</v>
      </c>
      <c t="n" r="E13" s="6">
        <v>104</v>
      </c>
    </row>
    <row spans="1:8" r="14">
      <c t="s" r="A14" s="4">
        <v>120</v>
      </c>
      <c t="n" r="B14" s="7">
        <v>29</v>
      </c>
      <c t="n" r="D14" s="6">
        <v>369055</v>
      </c>
      <c t="n" r="F14" s="6">
        <v>-256080</v>
      </c>
      <c t="n" r="G14" s="6">
        <v>28</v>
      </c>
      <c t="n" r="H14" s="6">
        <v>113032</v>
      </c>
    </row>
    <row spans="1:8" r="15">
      <c t="s" r="A15" s="4">
        <v>113</v>
      </c>
      <c t="n" r="D15" s="6">
        <v>30377</v>
      </c>
      <c t="n" r="H15" s="6">
        <v>30377</v>
      </c>
    </row>
    <row spans="1:8" r="16">
      <c t="s" r="A16" s="4">
        <v>121</v>
      </c>
      <c t="n" r="D16" s="6">
        <v>62</v>
      </c>
      <c t="n" r="H16" s="6">
        <v>62</v>
      </c>
    </row>
    <row spans="1:8" r="17">
      <c t="s" r="A17" s="4">
        <v>122</v>
      </c>
      <c t="n" r="D17" s="6">
        <v>60547</v>
      </c>
      <c t="n" r="H17" s="6">
        <v>60547</v>
      </c>
    </row>
    <row spans="1:8" r="18">
      <c t="s" r="A18" s="4">
        <v>123</v>
      </c>
      <c t="n" r="D18" s="6">
        <v>-86645</v>
      </c>
      <c t="n" r="H18" s="6">
        <v>-86645</v>
      </c>
    </row>
    <row spans="1:8" r="19">
      <c t="s" r="A19" s="4">
        <v>124</v>
      </c>
      <c t="n" r="D19" s="6">
        <v>116900</v>
      </c>
      <c t="n" r="H19" s="6">
        <v>116900</v>
      </c>
    </row>
    <row spans="1:8" r="20">
      <c t="s" r="A20" s="4">
        <v>125</v>
      </c>
      <c t="n" r="D20" s="6">
        <v>-3039</v>
      </c>
      <c t="n" r="H20" s="6">
        <v>-3039</v>
      </c>
    </row>
    <row spans="1:8" r="21">
      <c t="s" r="A21" s="4">
        <v>117</v>
      </c>
      <c t="n" r="B21" s="6">
        <v>228</v>
      </c>
    </row>
    <row spans="1:8" r="22">
      <c t="s" r="A22" s="4">
        <v>118</v>
      </c>
      <c t="n" r="B22" s="7">
        <v>1</v>
      </c>
      <c t="n" r="D22" s="6">
        <v>3737</v>
      </c>
      <c t="n" r="H22" s="6">
        <v>3738</v>
      </c>
    </row>
    <row spans="1:8" r="23">
      <c t="s" r="A23" s="4">
        <v>126</v>
      </c>
      <c t="n" r="E23" s="6">
        <v>1147</v>
      </c>
    </row>
    <row spans="1:8" r="24">
      <c t="s" r="A24" s="4">
        <v>127</v>
      </c>
      <c t="n" r="E24" s="7">
        <v>-35000</v>
      </c>
      <c t="n" r="H24" s="6">
        <v>-35000</v>
      </c>
    </row>
    <row spans="1:8" r="25">
      <c t="s" r="A25" s="4">
        <v>93</v>
      </c>
      <c t="n" r="F25" s="6">
        <v>-39385</v>
      </c>
      <c t="n" r="H25" s="6">
        <v>-39385</v>
      </c>
    </row>
    <row spans="1:8" r="26">
      <c t="s" r="A26" s="4">
        <v>99</v>
      </c>
      <c t="n" r="G26" s="6">
        <v>-35</v>
      </c>
      <c t="n" r="H26" s="6">
        <v>-35</v>
      </c>
    </row>
    <row spans="1:8" r="27">
      <c t="s" r="A27" s="4">
        <v>100</v>
      </c>
      <c t="n" r="G27" s="6">
        <v>-256</v>
      </c>
      <c t="n" r="H27" s="6">
        <v>-256</v>
      </c>
    </row>
    <row spans="1:8" r="28">
      <c t="s" r="A28" s="4">
        <v>128</v>
      </c>
      <c t="n" r="B28" s="6">
        <v>29716</v>
      </c>
      <c t="n" r="E28" s="6">
        <v>1251</v>
      </c>
    </row>
    <row spans="1:8" r="29">
      <c t="s" r="A29" s="4">
        <v>129</v>
      </c>
      <c t="n" r="B29" s="7">
        <v>30</v>
      </c>
      <c t="n" r="D29" s="6">
        <v>490994</v>
      </c>
      <c t="n" r="E29" s="7">
        <v>-35000</v>
      </c>
      <c t="n" r="F29" s="6">
        <v>-295465</v>
      </c>
      <c t="n" r="G29" s="6">
        <v>-263</v>
      </c>
      <c t="n" r="H29" s="6">
        <v>160296</v>
      </c>
    </row>
    <row spans="1:8" r="30">
      <c t="s" r="A30" s="4">
        <v>113</v>
      </c>
      <c t="n" r="D30" s="6">
        <v>24348</v>
      </c>
      <c t="n" r="H30" s="6">
        <v>24348</v>
      </c>
    </row>
    <row spans="1:8" r="31">
      <c t="s" r="A31" s="4">
        <v>121</v>
      </c>
      <c t="n" r="D31" s="6">
        <v>-62</v>
      </c>
      <c t="n" r="H31" s="7">
        <v>-62</v>
      </c>
    </row>
    <row spans="1:8" r="32">
      <c t="s" r="A32" s="4">
        <v>117</v>
      </c>
      <c t="n" r="B32" s="6">
        <v>961</v>
      </c>
      <c t="n" r="H32" s="6">
        <v>961</v>
      </c>
    </row>
    <row spans="1:8" r="33">
      <c t="s" r="A33" s="4">
        <v>118</v>
      </c>
      <c t="n" r="B33" s="7">
        <v>1</v>
      </c>
      <c t="n" r="D33" s="6">
        <v>4254</v>
      </c>
      <c t="n" r="H33" s="7">
        <v>4255</v>
      </c>
    </row>
    <row spans="1:8" r="34">
      <c t="s" r="A34" s="4">
        <v>130</v>
      </c>
      <c t="n" r="D34" s="6">
        <v>-368</v>
      </c>
      <c t="n" r="H34" s="6">
        <v>-368</v>
      </c>
    </row>
    <row spans="1:8" r="35">
      <c t="s" r="A35" s="4">
        <v>131</v>
      </c>
      <c t="n" r="B35" s="6">
        <v>38</v>
      </c>
    </row>
    <row spans="1:8" r="36">
      <c t="s" r="A36" s="4">
        <v>93</v>
      </c>
      <c t="n" r="F36" s="6">
        <v>-73339</v>
      </c>
      <c t="n" r="H36" s="6">
        <v>-73339</v>
      </c>
    </row>
    <row spans="1:8" r="37">
      <c t="s" r="A37" s="4">
        <v>100</v>
      </c>
      <c t="n" r="G37" s="6">
        <v>415</v>
      </c>
      <c t="n" r="H37" s="6">
        <v>415</v>
      </c>
    </row>
    <row spans="1:8" r="38">
      <c t="s" r="A38" s="4">
        <v>132</v>
      </c>
      <c t="n" r="B38" s="6">
        <v>30715</v>
      </c>
      <c t="n" r="E38" s="6">
        <v>1251</v>
      </c>
    </row>
    <row spans="1:8" r="39">
      <c t="s" r="A39" s="4">
        <v>133</v>
      </c>
      <c t="n" r="B39" s="7">
        <v>31</v>
      </c>
      <c t="n" r="D39" s="7">
        <v>519166</v>
      </c>
      <c t="n" r="E39" s="7">
        <v>-35000</v>
      </c>
      <c t="n" r="F39" s="7">
        <v>-368804</v>
      </c>
      <c t="n" r="G39" s="7">
        <v>152</v>
      </c>
      <c t="n" r="H39" s="7">
        <v>115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05</v>
      </c>
      <c t="s" r="B1" s="2">
        <v>506</v>
      </c>
      <c t="s" r="C1" s="2">
        <v>418</v>
      </c>
      <c t="s" r="D1" s="2">
        <v>507</v>
      </c>
      <c t="s" r="E1" s="2">
        <v>508</v>
      </c>
      <c t="s" r="F1" s="2">
        <v>509</v>
      </c>
      <c t="s" r="G1" s="2">
        <v>2</v>
      </c>
      <c t="s" r="H1" s="2">
        <v>32</v>
      </c>
      <c t="s" r="I1" s="2">
        <v>80</v>
      </c>
      <c t="s" r="J1" s="2">
        <v>510</v>
      </c>
    </row>
    <row spans="1:10" r="2">
      <c t="s" r="A2" s="3">
        <v>511</v>
      </c>
    </row>
    <row spans="1:10" r="3">
      <c t="s" r="A3" s="4">
        <v>512</v>
      </c>
      <c t="s" r="G3" s="4">
        <v>513</v>
      </c>
    </row>
    <row spans="1:10" r="4">
      <c t="s" r="A4" s="4">
        <v>514</v>
      </c>
      <c t="n" r="G4" s="7">
        <v>4600000</v>
      </c>
      <c t="n" r="H4" s="7">
        <v>3200000</v>
      </c>
      <c t="n" r="I4" s="7">
        <v>1200000</v>
      </c>
    </row>
    <row spans="1:10" r="5">
      <c t="s" r="A5" s="4">
        <v>515</v>
      </c>
      <c t="s" r="B5" s="4">
        <v>516</v>
      </c>
    </row>
    <row spans="1:10" r="6">
      <c t="s" r="A6" s="4">
        <v>517</v>
      </c>
      <c t="s" r="B6" s="4">
        <v>518</v>
      </c>
    </row>
    <row spans="1:10" r="7">
      <c t="s" r="A7" s="4">
        <v>519</v>
      </c>
      <c t="n" r="B7" s="7">
        <v>200000</v>
      </c>
    </row>
    <row spans="1:10" r="8">
      <c t="s" r="A8" s="4">
        <v>520</v>
      </c>
      <c t="n" r="B8" s="7">
        <v>800000</v>
      </c>
    </row>
    <row spans="1:10" r="9">
      <c t="s" r="A9" s="4">
        <v>521</v>
      </c>
    </row>
    <row spans="1:10" r="10">
      <c t="s" r="A10" s="3">
        <v>511</v>
      </c>
    </row>
    <row spans="1:10" r="11">
      <c t="s" r="A11" s="4">
        <v>522</v>
      </c>
      <c t="n" r="F11" s="7">
        <v>12000</v>
      </c>
    </row>
    <row spans="1:10" r="12">
      <c t="s" r="A12" s="4">
        <v>523</v>
      </c>
    </row>
    <row spans="1:10" r="13">
      <c t="s" r="A13" s="3">
        <v>511</v>
      </c>
    </row>
    <row spans="1:10" r="14">
      <c t="s" r="A14" s="4">
        <v>524</v>
      </c>
      <c t="n" r="J14" s="7">
        <v>100000</v>
      </c>
    </row>
    <row spans="1:10" r="15">
      <c t="s" r="A15" s="4">
        <v>432</v>
      </c>
      <c t="n" r="D15" s="7">
        <v>100000</v>
      </c>
      <c t="n" r="E15" s="7">
        <v>100000</v>
      </c>
      <c t="n" r="G15" s="6">
        <v>200000</v>
      </c>
    </row>
    <row spans="1:10" r="16">
      <c t="s" r="A16" s="4">
        <v>525</v>
      </c>
      <c t="n" r="G16" s="6">
        <v>2600000</v>
      </c>
    </row>
    <row spans="1:10" r="17">
      <c t="s" r="A17" s="4">
        <v>526</v>
      </c>
      <c t="n" r="G17" s="6">
        <v>10200000</v>
      </c>
      <c t="n" r="H17" s="7">
        <v>5700000</v>
      </c>
    </row>
    <row spans="1:10" r="18">
      <c t="s" r="A18" s="4">
        <v>527</v>
      </c>
      <c t="n" r="G18" s="7">
        <v>2600000</v>
      </c>
    </row>
    <row spans="1:10" r="19">
      <c t="s" r="A19" s="4">
        <v>528</v>
      </c>
      <c t="s" r="G19" s="4">
        <v>513</v>
      </c>
    </row>
    <row spans="1:10" r="20">
      <c t="s" r="A20" s="4">
        <v>529</v>
      </c>
    </row>
    <row spans="1:10" r="21">
      <c t="s" r="A21" s="3">
        <v>511</v>
      </c>
    </row>
    <row spans="1:10" r="22">
      <c t="s" r="A22" s="4">
        <v>530</v>
      </c>
      <c t="s" r="G22" s="4">
        <v>531</v>
      </c>
    </row>
    <row spans="1:10" r="23">
      <c t="s" r="A23" s="4">
        <v>528</v>
      </c>
      <c t="s" r="G23" s="4">
        <v>532</v>
      </c>
    </row>
    <row spans="1:10" r="24">
      <c t="s" r="A24" s="4">
        <v>533</v>
      </c>
    </row>
    <row spans="1:10" r="25">
      <c t="s" r="A25" s="3">
        <v>511</v>
      </c>
    </row>
    <row spans="1:10" r="26">
      <c t="s" r="A26" s="4">
        <v>526</v>
      </c>
      <c t="n" r="G26" s="7">
        <v>2900000</v>
      </c>
    </row>
    <row spans="1:10" r="27">
      <c t="s" r="A27" s="4">
        <v>527</v>
      </c>
      <c t="n" r="G27" s="6">
        <v>1600000</v>
      </c>
    </row>
    <row spans="1:10" r="28">
      <c t="s" r="A28" s="4">
        <v>534</v>
      </c>
    </row>
    <row spans="1:10" r="29">
      <c t="s" r="A29" s="3">
        <v>511</v>
      </c>
    </row>
    <row spans="1:10" r="30">
      <c t="s" r="A30" s="4">
        <v>535</v>
      </c>
      <c t="n" r="G30" s="7">
        <v>17800000</v>
      </c>
    </row>
    <row spans="1:10" r="31">
      <c t="s" r="A31" s="4">
        <v>536</v>
      </c>
    </row>
    <row spans="1:10" r="32">
      <c t="s" r="A32" s="3">
        <v>511</v>
      </c>
    </row>
    <row spans="1:10" r="33">
      <c t="s" r="A33" s="4">
        <v>432</v>
      </c>
      <c t="n" r="C33" s="7">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 customWidth="1" max="6" min="6" width="80"/>
    <col customWidth="1" max="7" min="7" width="21"/>
    <col customWidth="1" max="8" min="8" width="21"/>
    <col customWidth="1" max="9" min="9" width="21"/>
    <col customWidth="1" max="10" min="10" width="18"/>
    <col customWidth="1" max="11" min="11" width="18"/>
    <col customWidth="1" max="12" min="12" width="21"/>
  </cols>
  <sheetData>
    <row spans="1:12" r="1">
      <c t="s" r="A1" s="1">
        <v>537</v>
      </c>
      <c t="s" r="B1" s="2">
        <v>538</v>
      </c>
      <c t="s" r="C1" s="2">
        <v>539</v>
      </c>
      <c t="s" r="D1" s="2">
        <v>540</v>
      </c>
      <c t="s" r="E1" s="2">
        <v>541</v>
      </c>
      <c t="s" r="F1" s="2">
        <v>542</v>
      </c>
      <c t="s" r="G1" s="2">
        <v>348</v>
      </c>
      <c t="s" r="H1" s="2">
        <v>353</v>
      </c>
      <c t="s" r="I1" s="2">
        <v>359</v>
      </c>
      <c t="s" r="J1" s="2">
        <v>374</v>
      </c>
      <c t="s" r="K1" s="2">
        <v>375</v>
      </c>
      <c t="s" r="L1" s="2">
        <v>543</v>
      </c>
    </row>
    <row spans="1:12" r="2">
      <c t="s" r="A2" s="3">
        <v>377</v>
      </c>
    </row>
    <row spans="1:12" r="3">
      <c t="s" r="A3" s="4">
        <v>378</v>
      </c>
      <c t="s" r="F3" s="4">
        <v>69</v>
      </c>
      <c t="s" r="G3" s="4">
        <v>69</v>
      </c>
    </row>
    <row spans="1:12" r="4">
      <c t="s" r="A4" s="4">
        <v>544</v>
      </c>
      <c t="n" r="F4" s="7">
        <v>4010000</v>
      </c>
      <c t="n" r="G4" s="7">
        <v>3578000</v>
      </c>
      <c t="n" r="H4" s="7">
        <v>3022000</v>
      </c>
    </row>
    <row spans="1:12" r="5">
      <c t="s" r="A5" s="4">
        <v>48</v>
      </c>
      <c t="n" r="F5" s="6">
        <v>25000000</v>
      </c>
    </row>
    <row spans="1:12" r="6">
      <c t="s" r="A6" s="4">
        <v>545</v>
      </c>
      <c t="n" r="F6" s="7">
        <v>300000</v>
      </c>
    </row>
    <row spans="1:12" r="7">
      <c t="s" r="A7" s="4">
        <v>546</v>
      </c>
      <c t="n" r="L7" s="7">
        <v>800000</v>
      </c>
    </row>
    <row spans="1:12" r="8">
      <c t="s" r="A8" s="4">
        <v>547</v>
      </c>
      <c t="s" r="I8" s="4">
        <v>548</v>
      </c>
    </row>
    <row spans="1:12" r="9">
      <c t="s" r="A9" s="4">
        <v>549</v>
      </c>
      <c t="n" r="G9" s="7">
        <v>100000</v>
      </c>
      <c t="n" r="I9" s="7">
        <v>600000</v>
      </c>
    </row>
    <row spans="1:12" r="10">
      <c t="s" r="A10" s="4">
        <v>550</v>
      </c>
      <c t="s" r="G10" s="4">
        <v>551</v>
      </c>
    </row>
    <row spans="1:12" r="11">
      <c t="s" r="A11" s="4">
        <v>552</v>
      </c>
      <c t="n" r="G11" s="7">
        <v>200000</v>
      </c>
    </row>
    <row spans="1:12" r="12">
      <c t="s" r="A12" s="4">
        <v>553</v>
      </c>
      <c t="n" r="G12" s="6">
        <v>35000000</v>
      </c>
      <c t="n" r="H12" s="7">
        <v>-10038000</v>
      </c>
    </row>
    <row spans="1:12" r="13">
      <c t="s" r="A13" s="4">
        <v>125</v>
      </c>
      <c t="n" r="G13" s="6">
        <v>-3039000</v>
      </c>
    </row>
    <row spans="1:12" r="14">
      <c t="s" r="A14" s="4">
        <v>554</v>
      </c>
      <c t="n" r="F14" s="8">
        <v>53.375</v>
      </c>
    </row>
    <row spans="1:12" r="15">
      <c t="s" r="A15" s="4">
        <v>555</v>
      </c>
      <c t="n" r="G15" s="6">
        <v>60547000</v>
      </c>
    </row>
    <row spans="1:12" r="16">
      <c t="s" r="A16" s="4">
        <v>556</v>
      </c>
    </row>
    <row spans="1:12" r="17">
      <c t="s" r="A17" s="3">
        <v>377</v>
      </c>
    </row>
    <row spans="1:12" r="18">
      <c t="s" r="A18" s="4">
        <v>557</v>
      </c>
      <c t="n" r="F18" s="7">
        <v>325000000</v>
      </c>
    </row>
    <row spans="1:12" r="19">
      <c t="s" r="A19" s="4">
        <v>558</v>
      </c>
      <c t="n" r="F19" s="8">
        <v>41.175</v>
      </c>
    </row>
    <row spans="1:12" r="20">
      <c t="s" r="A20" s="4">
        <v>559</v>
      </c>
      <c t="n" r="F20" s="10">
        <v>7.9</v>
      </c>
    </row>
    <row spans="1:12" r="21">
      <c t="s" r="A21" s="4">
        <v>560</v>
      </c>
    </row>
    <row spans="1:12" r="22">
      <c t="s" r="A22" s="3">
        <v>377</v>
      </c>
    </row>
    <row spans="1:12" r="23">
      <c t="s" r="A23" s="4">
        <v>557</v>
      </c>
      <c t="n" r="F23" s="7">
        <v>325000000</v>
      </c>
    </row>
    <row spans="1:12" r="24">
      <c t="s" r="A24" s="4">
        <v>561</v>
      </c>
      <c t="n" r="F24" s="10">
        <v>7.9</v>
      </c>
    </row>
    <row spans="1:12" r="25">
      <c t="s" r="A25" s="4">
        <v>562</v>
      </c>
      <c t="n" r="F25" s="10">
        <v>15.8</v>
      </c>
    </row>
    <row spans="1:12" r="26">
      <c t="s" r="A26" s="4">
        <v>563</v>
      </c>
    </row>
    <row spans="1:12" r="27">
      <c t="s" r="A27" s="3">
        <v>377</v>
      </c>
    </row>
    <row spans="1:12" r="28">
      <c t="s" r="A28" s="4">
        <v>546</v>
      </c>
      <c t="n" r="F28" s="7">
        <v>15000000</v>
      </c>
    </row>
    <row spans="1:12" r="29">
      <c t="s" r="A29" s="4">
        <v>564</v>
      </c>
      <c t="s" r="F29" s="4">
        <v>565</v>
      </c>
    </row>
    <row spans="1:12" r="30">
      <c t="s" r="A30" s="4">
        <v>566</v>
      </c>
      <c t="s" r="F30" s="4">
        <v>567</v>
      </c>
    </row>
    <row spans="1:12" r="31">
      <c t="s" r="A31" s="4">
        <v>465</v>
      </c>
    </row>
    <row spans="1:12" r="32">
      <c t="s" r="A32" s="3">
        <v>377</v>
      </c>
    </row>
    <row spans="1:12" r="33">
      <c t="s" r="A33" s="4">
        <v>466</v>
      </c>
      <c t="n" r="E33" s="7">
        <v>325000000</v>
      </c>
      <c t="n" r="F33" s="7">
        <v>325000000</v>
      </c>
      <c t="n" r="G33" s="7">
        <v>325000000</v>
      </c>
    </row>
    <row spans="1:12" r="34">
      <c t="s" r="A34" s="4">
        <v>378</v>
      </c>
      <c t="s" r="E34" s="4">
        <v>69</v>
      </c>
      <c t="s" r="G34" s="4">
        <v>69</v>
      </c>
    </row>
    <row spans="1:12" r="35">
      <c t="s" r="A35" s="4">
        <v>557</v>
      </c>
      <c t="n" r="E35" s="7">
        <v>325000000</v>
      </c>
    </row>
    <row spans="1:12" r="36">
      <c t="s" r="A36" s="4">
        <v>568</v>
      </c>
      <c t="n" r="E36" s="6">
        <v>316600000</v>
      </c>
    </row>
    <row spans="1:12" r="37">
      <c t="s" r="A37" s="4">
        <v>569</v>
      </c>
      <c t="n" r="E37" s="7">
        <v>8400000</v>
      </c>
    </row>
    <row spans="1:12" r="38">
      <c t="s" r="A38" s="4">
        <v>570</v>
      </c>
      <c t="s" r="F38" s="4">
        <v>571</v>
      </c>
    </row>
    <row spans="1:12" r="39">
      <c t="s" r="A39" s="4">
        <v>468</v>
      </c>
      <c t="s" r="E39" s="4">
        <v>469</v>
      </c>
      <c t="s" r="F39" s="4">
        <v>469</v>
      </c>
      <c t="s" r="G39" s="4">
        <v>469</v>
      </c>
    </row>
    <row spans="1:12" r="40">
      <c t="s" r="A40" s="4">
        <v>572</v>
      </c>
      <c t="s" r="F40" s="4">
        <v>573</v>
      </c>
    </row>
    <row spans="1:12" r="41">
      <c t="s" r="A41" s="4">
        <v>574</v>
      </c>
      <c t="n" r="F41" s="11">
        <v>24.2866</v>
      </c>
    </row>
    <row spans="1:12" r="42">
      <c t="s" r="A42" s="4">
        <v>575</v>
      </c>
      <c t="n" r="F42" s="7">
        <v>1000</v>
      </c>
    </row>
    <row spans="1:12" r="43">
      <c t="s" r="A43" s="4">
        <v>558</v>
      </c>
      <c t="n" r="F43" s="8">
        <v>41.175</v>
      </c>
    </row>
    <row spans="1:12" r="44">
      <c t="s" r="A44" s="4">
        <v>576</v>
      </c>
      <c t="s" r="F44" s="4">
        <v>577</v>
      </c>
    </row>
    <row spans="1:12" r="45">
      <c t="s" r="A45" s="4">
        <v>313</v>
      </c>
      <c t="n" r="F45" s="7">
        <v>1000</v>
      </c>
    </row>
    <row spans="1:12" r="46">
      <c t="s" r="A46" s="4">
        <v>578</v>
      </c>
      <c t="s" r="F46" s="4">
        <v>579</v>
      </c>
    </row>
    <row spans="1:12" r="47">
      <c t="s" r="A47" s="4">
        <v>580</v>
      </c>
      <c t="s" r="F47" s="4">
        <v>581</v>
      </c>
    </row>
    <row spans="1:12" r="48">
      <c t="s" r="A48" s="4">
        <v>582</v>
      </c>
      <c t="s" r="F48" s="4">
        <v>583</v>
      </c>
    </row>
    <row spans="1:12" r="49">
      <c t="s" r="A49" s="4">
        <v>584</v>
      </c>
      <c t="s" r="F49" s="4">
        <v>581</v>
      </c>
    </row>
    <row spans="1:12" r="50">
      <c t="s" r="A50" s="4">
        <v>585</v>
      </c>
      <c t="s" r="F50" s="4">
        <v>586</v>
      </c>
    </row>
    <row spans="1:12" r="51">
      <c t="s" r="A51" s="4">
        <v>587</v>
      </c>
      <c t="s" r="F51" s="4">
        <v>392</v>
      </c>
    </row>
    <row spans="1:12" r="52">
      <c t="s" r="A52" s="4">
        <v>588</v>
      </c>
      <c t="n" r="F52" s="7">
        <v>8400000</v>
      </c>
    </row>
    <row spans="1:12" r="53">
      <c t="s" r="A53" s="4">
        <v>589</v>
      </c>
      <c t="s" r="F53" s="4">
        <v>392</v>
      </c>
    </row>
    <row spans="1:12" r="54">
      <c t="s" r="A54" s="4">
        <v>590</v>
      </c>
    </row>
    <row spans="1:12" r="55">
      <c t="s" r="A55" s="3">
        <v>377</v>
      </c>
    </row>
    <row spans="1:12" r="56">
      <c t="s" r="A56" s="4">
        <v>553</v>
      </c>
      <c t="n" r="E56" s="7">
        <v>35000000</v>
      </c>
    </row>
    <row spans="1:12" r="57">
      <c t="s" r="A57" s="4">
        <v>591</v>
      </c>
    </row>
    <row spans="1:12" r="58">
      <c t="s" r="A58" s="3">
        <v>377</v>
      </c>
    </row>
    <row spans="1:12" r="59">
      <c t="s" r="A59" s="4">
        <v>592</v>
      </c>
      <c t="n" r="E59" s="7">
        <v>26100000</v>
      </c>
    </row>
    <row spans="1:12" r="60">
      <c t="s" r="A60" s="4">
        <v>593</v>
      </c>
    </row>
    <row spans="1:12" r="61">
      <c t="s" r="A61" s="3">
        <v>377</v>
      </c>
    </row>
    <row spans="1:12" r="62">
      <c t="s" r="A62" s="4">
        <v>594</v>
      </c>
      <c t="n" r="F62" s="7">
        <v>3000000</v>
      </c>
    </row>
    <row spans="1:12" r="63">
      <c t="s" r="A63" s="4">
        <v>595</v>
      </c>
    </row>
    <row spans="1:12" r="64">
      <c t="s" r="A64" s="3">
        <v>377</v>
      </c>
    </row>
    <row spans="1:12" r="65">
      <c t="s" r="A65" s="4">
        <v>596</v>
      </c>
      <c t="n" r="F65" s="7">
        <v>5400000</v>
      </c>
    </row>
    <row spans="1:12" r="66">
      <c t="s" r="A66" s="4">
        <v>597</v>
      </c>
      <c t="s" r="F66" s="4">
        <v>598</v>
      </c>
    </row>
    <row spans="1:12" r="67">
      <c t="s" r="A67" s="4">
        <v>599</v>
      </c>
    </row>
    <row spans="1:12" r="68">
      <c t="s" r="A68" s="3">
        <v>377</v>
      </c>
    </row>
    <row spans="1:12" r="69">
      <c t="s" r="A69" s="4">
        <v>466</v>
      </c>
      <c t="n" r="D69" s="7">
        <v>10000000</v>
      </c>
      <c t="n" r="G69" s="7">
        <v>3900000</v>
      </c>
    </row>
    <row spans="1:12" r="70">
      <c t="s" r="A70" s="4">
        <v>378</v>
      </c>
      <c t="s" r="D70" s="4">
        <v>600</v>
      </c>
    </row>
    <row spans="1:12" r="71">
      <c t="s" r="A71" s="4">
        <v>601</v>
      </c>
      <c t="n" r="D71" s="7">
        <v>200000</v>
      </c>
    </row>
    <row spans="1:12" r="72">
      <c t="s" r="A72" s="4">
        <v>602</v>
      </c>
      <c t="s" r="D72" s="4">
        <v>603</v>
      </c>
    </row>
    <row spans="1:12" r="73">
      <c t="s" r="A73" s="4">
        <v>604</v>
      </c>
      <c t="s" r="F73" s="4">
        <v>605</v>
      </c>
    </row>
    <row spans="1:12" r="74">
      <c t="s" r="A74" s="4">
        <v>606</v>
      </c>
      <c t="n" r="G74" s="7">
        <v>3300000</v>
      </c>
    </row>
    <row spans="1:12" r="75">
      <c t="s" r="A75" s="4">
        <v>380</v>
      </c>
    </row>
    <row spans="1:12" r="76">
      <c t="s" r="A76" s="3">
        <v>377</v>
      </c>
    </row>
    <row spans="1:12" r="77">
      <c t="s" r="A77" s="4">
        <v>466</v>
      </c>
      <c t="n" r="C77" s="7">
        <v>25000000</v>
      </c>
    </row>
    <row spans="1:12" r="78">
      <c t="s" r="A78" s="4">
        <v>378</v>
      </c>
      <c t="s" r="C78" s="4">
        <v>382</v>
      </c>
      <c t="s" r="F78" s="4">
        <v>382</v>
      </c>
    </row>
    <row spans="1:12" r="79">
      <c t="s" r="A79" s="4">
        <v>601</v>
      </c>
      <c t="n" r="C79" s="7">
        <v>1250000</v>
      </c>
    </row>
    <row spans="1:12" r="80">
      <c t="s" r="A80" s="4">
        <v>48</v>
      </c>
      <c t="n" r="F80" s="7">
        <v>25000000</v>
      </c>
    </row>
    <row spans="1:12" r="81">
      <c t="s" r="A81" s="4">
        <v>381</v>
      </c>
      <c t="n" r="J81" s="6">
        <v>1</v>
      </c>
      <c t="n" r="K81" s="6">
        <v>1</v>
      </c>
    </row>
    <row spans="1:12" r="82">
      <c t="s" r="A82" s="4">
        <v>607</v>
      </c>
      <c t="n" r="F82" s="7">
        <v>2050000</v>
      </c>
    </row>
    <row spans="1:12" r="83">
      <c t="s" r="A83" s="4">
        <v>383</v>
      </c>
      <c t="n" r="B83" s="6">
        <v>8</v>
      </c>
    </row>
    <row spans="1:12" r="84">
      <c t="s" r="A84" s="4">
        <v>602</v>
      </c>
      <c t="s" r="C84" s="4">
        <v>608</v>
      </c>
    </row>
    <row spans="1:12" r="85">
      <c t="s" r="A85" s="4">
        <v>609</v>
      </c>
      <c t="s" r="C85" s="4">
        <v>610</v>
      </c>
    </row>
    <row spans="1:12" r="86">
      <c t="s" r="A86" s="4">
        <v>604</v>
      </c>
      <c t="s" r="C86" s="4">
        <v>611</v>
      </c>
    </row>
    <row spans="1:12" r="87">
      <c t="s" r="A87" s="4">
        <v>612</v>
      </c>
    </row>
    <row spans="1:12" r="88">
      <c t="s" r="A88" s="3">
        <v>377</v>
      </c>
    </row>
    <row spans="1:12" r="89">
      <c t="s" r="A89" s="4">
        <v>613</v>
      </c>
      <c t="s" r="C89" s="4">
        <v>69</v>
      </c>
    </row>
    <row spans="1:12" r="90">
      <c t="s" r="A90" s="4">
        <v>614</v>
      </c>
    </row>
    <row spans="1:12" r="91">
      <c t="s" r="A91" s="3">
        <v>377</v>
      </c>
    </row>
    <row spans="1:12" r="92">
      <c t="s" r="A92" s="4">
        <v>613</v>
      </c>
      <c t="s" r="C92" s="4">
        <v>615</v>
      </c>
    </row>
    <row spans="1:12" r="93">
      <c t="s" r="A93" s="4">
        <v>616</v>
      </c>
    </row>
    <row spans="1:12" r="94">
      <c t="s" r="A94" s="3">
        <v>377</v>
      </c>
    </row>
    <row spans="1:12" r="95">
      <c t="s" r="A95" s="4">
        <v>544</v>
      </c>
      <c t="n" r="C95" s="7">
        <v>4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8"/>
    <col customWidth="1" max="3" min="3" width="21"/>
    <col customWidth="1" max="4" min="4" width="18"/>
    <col customWidth="1" max="5" min="5" width="18"/>
    <col customWidth="1" max="6" min="6" width="14"/>
    <col customWidth="1" max="7" min="7" width="14"/>
  </cols>
  <sheetData>
    <row spans="1:7" r="1">
      <c t="s" r="A1" s="1">
        <v>617</v>
      </c>
      <c t="s" r="B1" s="2">
        <v>373</v>
      </c>
      <c t="s" r="C1" s="2">
        <v>344</v>
      </c>
      <c t="s" r="D1" s="2">
        <v>374</v>
      </c>
      <c t="s" r="E1" s="2">
        <v>375</v>
      </c>
      <c t="s" r="F1" s="2">
        <v>376</v>
      </c>
      <c t="s" r="G1" s="2">
        <v>32</v>
      </c>
    </row>
    <row spans="1:7" r="2">
      <c t="s" r="A2" s="3">
        <v>377</v>
      </c>
    </row>
    <row spans="1:7" r="3">
      <c t="s" r="A3" s="4">
        <v>378</v>
      </c>
      <c t="s" r="C3" s="4">
        <v>69</v>
      </c>
      <c t="s" r="G3" s="4">
        <v>69</v>
      </c>
    </row>
    <row spans="1:7" r="4">
      <c t="s" r="A4" s="4">
        <v>618</v>
      </c>
      <c t="n" r="C4" s="7">
        <v>25529</v>
      </c>
    </row>
    <row spans="1:7" r="5">
      <c t="s" r="A5" s="4">
        <v>380</v>
      </c>
    </row>
    <row spans="1:7" r="6">
      <c t="s" r="A6" s="3">
        <v>377</v>
      </c>
    </row>
    <row spans="1:7" r="7">
      <c t="s" r="A7" s="4">
        <v>381</v>
      </c>
      <c t="n" r="D7" s="6">
        <v>1</v>
      </c>
      <c t="n" r="E7" s="6">
        <v>1</v>
      </c>
    </row>
    <row spans="1:7" r="8">
      <c t="s" r="A8" s="4">
        <v>378</v>
      </c>
      <c t="s" r="C8" s="4">
        <v>382</v>
      </c>
      <c t="s" r="F8" s="4">
        <v>382</v>
      </c>
    </row>
    <row spans="1:7" r="9">
      <c t="s" r="A9" s="4">
        <v>383</v>
      </c>
      <c t="n" r="B9" s="6">
        <v>8</v>
      </c>
    </row>
    <row spans="1:7" r="10">
      <c t="s" r="A10" s="4">
        <v>384</v>
      </c>
      <c t="n" r="B10" s="6">
        <v>1</v>
      </c>
    </row>
    <row spans="1:7" r="11">
      <c t="s" r="A11" s="4">
        <v>619</v>
      </c>
      <c t="n" r="C11" s="7">
        <v>2050</v>
      </c>
    </row>
    <row spans="1:7" r="12">
      <c t="s" r="A12" s="4">
        <v>620</v>
      </c>
    </row>
    <row spans="1:7" r="13">
      <c t="s" r="A13" s="3">
        <v>377</v>
      </c>
    </row>
    <row spans="1:7" r="14">
      <c t="s" r="A14" s="4">
        <v>618</v>
      </c>
      <c t="n" r="C14" s="7">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1</v>
      </c>
      <c t="s" r="B1" s="2">
        <v>2</v>
      </c>
      <c t="s" r="C1" s="2">
        <v>32</v>
      </c>
      <c t="s" r="D1" s="2">
        <v>463</v>
      </c>
    </row>
    <row spans="1:4" r="2">
      <c t="s" r="A2" s="3">
        <v>622</v>
      </c>
    </row>
    <row spans="1:4" r="3">
      <c t="s" r="A3" s="4">
        <v>623</v>
      </c>
      <c t="n" r="B3" s="7">
        <v>229782</v>
      </c>
      <c t="n" r="C3" s="7">
        <v>209754</v>
      </c>
    </row>
    <row spans="1:4" r="4">
      <c t="s" r="A4" s="4">
        <v>465</v>
      </c>
    </row>
    <row spans="1:4" r="5">
      <c t="s" r="A5" s="3">
        <v>622</v>
      </c>
    </row>
    <row spans="1:4" r="6">
      <c t="s" r="A6" s="4">
        <v>466</v>
      </c>
      <c t="n" r="B6" s="6">
        <v>325000</v>
      </c>
      <c t="n" r="C6" s="7">
        <v>325000</v>
      </c>
      <c t="n" r="D6" s="7">
        <v>325000</v>
      </c>
    </row>
    <row spans="1:4" r="7">
      <c t="s" r="A7" s="4">
        <v>624</v>
      </c>
      <c t="n" r="B7" s="6">
        <v>-4212</v>
      </c>
    </row>
    <row spans="1:4" r="8">
      <c t="s" r="A8" s="4">
        <v>625</v>
      </c>
      <c t="n" r="B8" s="6">
        <v>-91006</v>
      </c>
    </row>
    <row spans="1:4" r="9">
      <c t="s" r="A9" s="4">
        <v>623</v>
      </c>
      <c t="n" r="B9" s="6">
        <v>229782</v>
      </c>
    </row>
    <row spans="1:4" r="10">
      <c t="s" r="A10" s="4">
        <v>626</v>
      </c>
      <c t="n" r="B10" s="7">
        <v>116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7</v>
      </c>
      <c t="s" r="B1" s="2">
        <v>1</v>
      </c>
    </row>
    <row spans="1:3" r="2">
      <c t="s" r="B2" s="2">
        <v>2</v>
      </c>
      <c t="s" r="C2" s="2">
        <v>32</v>
      </c>
    </row>
    <row spans="1:3" r="3">
      <c t="s" r="A3" s="3">
        <v>377</v>
      </c>
    </row>
    <row spans="1:3" r="4">
      <c t="s" r="A4" s="4">
        <v>628</v>
      </c>
      <c t="n" r="B4" s="7">
        <v>6500</v>
      </c>
      <c t="n" r="C4" s="7">
        <v>2438</v>
      </c>
    </row>
    <row spans="1:3" r="5">
      <c t="s" r="A5" s="4">
        <v>629</v>
      </c>
      <c t="n" r="B5" s="6">
        <v>886</v>
      </c>
      <c t="n" r="C5" s="6">
        <v>312</v>
      </c>
    </row>
    <row spans="1:3" r="6">
      <c t="s" r="A6" s="4">
        <v>630</v>
      </c>
      <c t="n" r="B6" s="6">
        <v>19142</v>
      </c>
      <c t="n" r="C6" s="6">
        <v>6751</v>
      </c>
    </row>
    <row spans="1:3" r="7">
      <c t="s" r="A7" s="4">
        <v>110</v>
      </c>
      <c t="n" r="B7" s="7">
        <v>26528</v>
      </c>
      <c t="n" r="C7" s="7">
        <v>95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31</v>
      </c>
      <c t="s" r="B1" s="2">
        <v>1</v>
      </c>
    </row>
    <row spans="1:2" r="2">
      <c t="s" r="B2" s="2">
        <v>344</v>
      </c>
    </row>
    <row spans="1:2" r="3">
      <c t="s" r="A3" s="3">
        <v>377</v>
      </c>
    </row>
    <row spans="1:2" r="4">
      <c t="n" r="A4" s="6">
        <v>2016</v>
      </c>
      <c t="n" r="B4" s="7">
        <v>6500</v>
      </c>
    </row>
    <row spans="1:2" r="5">
      <c t="n" r="A5" s="6">
        <v>2017</v>
      </c>
      <c t="n" r="B5" s="6">
        <v>6500</v>
      </c>
    </row>
    <row spans="1:2" r="6">
      <c t="n" r="A6" s="6">
        <v>2018</v>
      </c>
      <c t="n" r="B6" s="6">
        <v>6500</v>
      </c>
    </row>
    <row spans="1:2" r="7">
      <c t="n" r="A7" s="6">
        <v>2019</v>
      </c>
      <c t="n" r="B7" s="6">
        <v>331500</v>
      </c>
    </row>
    <row spans="1:2" r="8">
      <c t="s" r="A8" s="4">
        <v>110</v>
      </c>
      <c t="n" r="B8" s="6">
        <v>351000</v>
      </c>
    </row>
    <row spans="1:2" r="9">
      <c t="s" r="A9" s="4">
        <v>632</v>
      </c>
      <c t="n" r="B9" s="6">
        <v>-26000</v>
      </c>
    </row>
    <row spans="1:2" r="10">
      <c t="s" r="A10" s="4">
        <v>624</v>
      </c>
      <c t="n" r="B10" s="6">
        <v>-4212</v>
      </c>
    </row>
    <row spans="1:2" r="11">
      <c t="s" r="A11" s="4">
        <v>633</v>
      </c>
      <c t="n" r="B11" s="6">
        <v>-91006</v>
      </c>
    </row>
    <row spans="1:2" r="12">
      <c t="s" r="A12" s="4">
        <v>634</v>
      </c>
      <c t="n" r="B12" s="7">
        <v>2297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2</v>
      </c>
      <c t="s" r="D2" s="2">
        <v>80</v>
      </c>
    </row>
    <row spans="1:4" r="3">
      <c t="s" r="A3" s="3">
        <v>636</v>
      </c>
    </row>
    <row spans="1:4" r="4">
      <c t="s" r="A4" s="4">
        <v>637</v>
      </c>
      <c t="n" r="B4" s="6">
        <v>22637</v>
      </c>
      <c t="n" r="C4" s="6">
        <v>22461</v>
      </c>
      <c t="n" r="D4" s="6">
        <v>5173</v>
      </c>
    </row>
    <row spans="1:4" r="5">
      <c t="s" r="A5" s="4">
        <v>638</v>
      </c>
    </row>
    <row spans="1:4" r="6">
      <c t="s" r="A6" s="3">
        <v>636</v>
      </c>
    </row>
    <row spans="1:4" r="7">
      <c t="s" r="A7" s="4">
        <v>637</v>
      </c>
      <c t="n" r="B7" s="6">
        <v>6235</v>
      </c>
      <c t="n" r="C7" s="6">
        <v>6409</v>
      </c>
      <c t="n" r="D7" s="6">
        <v>5163</v>
      </c>
    </row>
    <row spans="1:4" r="8">
      <c t="s" r="A8" s="4">
        <v>639</v>
      </c>
    </row>
    <row spans="1:4" r="9">
      <c t="s" r="A9" s="3">
        <v>636</v>
      </c>
    </row>
    <row spans="1:4" r="10">
      <c t="s" r="A10" s="4">
        <v>637</v>
      </c>
      <c t="n" r="B10" s="6">
        <v>616</v>
      </c>
      <c t="n" r="C10" s="6">
        <v>266</v>
      </c>
      <c t="n" r="D10" s="6">
        <v>10</v>
      </c>
    </row>
    <row spans="1:4" r="11">
      <c t="s" r="A11" s="4">
        <v>560</v>
      </c>
    </row>
    <row spans="1:4" r="12">
      <c t="s" r="A12" s="3">
        <v>636</v>
      </c>
    </row>
    <row spans="1:4" r="13">
      <c t="s" r="A13" s="4">
        <v>637</v>
      </c>
      <c t="n" r="B13" s="6">
        <v>7893</v>
      </c>
      <c t="n" r="C13" s="6">
        <v>7893</v>
      </c>
    </row>
    <row spans="1:4" r="14">
      <c t="s" r="A14" s="4">
        <v>640</v>
      </c>
    </row>
    <row spans="1:4" r="15">
      <c t="s" r="A15" s="3">
        <v>636</v>
      </c>
    </row>
    <row spans="1:4" r="16">
      <c t="s" r="A16" s="4">
        <v>637</v>
      </c>
      <c t="n" r="B16" s="6">
        <v>7893</v>
      </c>
      <c t="n" r="C16" s="6">
        <v>78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41</v>
      </c>
      <c t="s" r="B1" s="2">
        <v>462</v>
      </c>
      <c t="s" r="D1" s="2">
        <v>1</v>
      </c>
    </row>
    <row spans="1:5" r="2">
      <c t="s" r="B2" s="2">
        <v>463</v>
      </c>
      <c t="s" r="C2" s="2">
        <v>507</v>
      </c>
      <c t="s" r="D2" s="2">
        <v>2</v>
      </c>
      <c t="s" r="E2" s="2">
        <v>32</v>
      </c>
    </row>
    <row spans="1:5" r="3">
      <c t="s" r="A3" s="3">
        <v>642</v>
      </c>
    </row>
    <row spans="1:5" r="4">
      <c t="s" r="A4" s="4">
        <v>71</v>
      </c>
      <c t="n" r="D4" s="6">
        <v>5000000</v>
      </c>
      <c t="n" r="E4" s="6">
        <v>5000000</v>
      </c>
    </row>
    <row spans="1:5" r="5">
      <c t="s" r="A5" s="4">
        <v>70</v>
      </c>
      <c t="n" r="D5" s="8">
        <v>0.001</v>
      </c>
      <c t="n" r="E5" s="8">
        <v>0.001</v>
      </c>
    </row>
    <row spans="1:5" r="6">
      <c t="s" r="A6" s="4">
        <v>72</v>
      </c>
      <c t="n" r="D6" s="6">
        <v>0</v>
      </c>
      <c t="n" r="E6" s="6">
        <v>0</v>
      </c>
    </row>
    <row spans="1:5" r="7">
      <c t="s" r="A7" s="4">
        <v>73</v>
      </c>
      <c t="n" r="D7" s="6">
        <v>0</v>
      </c>
      <c t="n" r="E7" s="6">
        <v>0</v>
      </c>
    </row>
    <row spans="1:5" r="8">
      <c t="s" r="A8" s="4">
        <v>643</v>
      </c>
      <c t="n" r="D8" s="6">
        <v>125000000</v>
      </c>
      <c t="n" r="E8" s="6">
        <v>125000000</v>
      </c>
    </row>
    <row spans="1:5" r="9">
      <c t="s" r="A9" s="4">
        <v>644</v>
      </c>
      <c t="n" r="D9" s="8">
        <v>0.001</v>
      </c>
      <c t="n" r="E9" s="8">
        <v>0.001</v>
      </c>
    </row>
    <row spans="1:5" r="10">
      <c t="s" r="A10" s="4">
        <v>645</v>
      </c>
      <c t="s" r="D10" s="4">
        <v>646</v>
      </c>
    </row>
    <row spans="1:5" r="11">
      <c t="s" r="A11" s="4">
        <v>378</v>
      </c>
      <c t="s" r="D11" s="4">
        <v>69</v>
      </c>
      <c t="s" r="E11" s="4">
        <v>69</v>
      </c>
    </row>
    <row spans="1:5" r="12">
      <c t="s" r="A12" s="4">
        <v>647</v>
      </c>
      <c t="n" r="B12" s="7">
        <v>35</v>
      </c>
    </row>
    <row spans="1:5" r="13">
      <c t="s" r="A13" s="4">
        <v>648</v>
      </c>
      <c t="n" r="B13" s="6">
        <v>1147540</v>
      </c>
    </row>
    <row spans="1:5" r="14">
      <c t="s" r="A14" s="4">
        <v>649</v>
      </c>
      <c t="n" r="D14" s="6">
        <v>1251297</v>
      </c>
      <c t="n" r="E14" s="6">
        <v>1251000</v>
      </c>
    </row>
    <row spans="1:5" r="15">
      <c t="s" r="A15" s="4">
        <v>650</v>
      </c>
      <c t="n" r="C15" s="6">
        <v>3110449</v>
      </c>
    </row>
    <row spans="1:5" r="16">
      <c t="s" r="A16" s="4">
        <v>651</v>
      </c>
      <c t="n" r="C16" s="9">
        <v>26.64</v>
      </c>
    </row>
    <row spans="1:5" r="17">
      <c t="s" r="A17" s="4">
        <v>652</v>
      </c>
      <c t="n" r="C17" s="7">
        <v>78</v>
      </c>
    </row>
    <row spans="1:5" r="18">
      <c t="s" r="A18" s="4">
        <v>653</v>
      </c>
    </row>
    <row spans="1:5" r="19">
      <c t="s" r="A19" s="3">
        <v>642</v>
      </c>
    </row>
    <row spans="1:5" r="20">
      <c t="s" r="A20" s="4">
        <v>378</v>
      </c>
      <c t="s" r="B20" s="4">
        <v>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t="s" r="A1" s="1">
        <v>654</v>
      </c>
      <c t="s" r="B1" s="2">
        <v>1</v>
      </c>
    </row>
    <row spans="1:6" r="2">
      <c t="s" r="B2" s="2">
        <v>2</v>
      </c>
      <c t="s" r="C2" s="2">
        <v>32</v>
      </c>
      <c t="s" r="D2" s="2">
        <v>80</v>
      </c>
      <c t="s" r="E2" s="2">
        <v>655</v>
      </c>
      <c t="s" r="F2" s="2">
        <v>656</v>
      </c>
    </row>
    <row spans="1:6" r="3">
      <c t="s" r="A3" s="3">
        <v>657</v>
      </c>
    </row>
    <row spans="1:6" r="4">
      <c t="s" r="A4" s="4">
        <v>658</v>
      </c>
      <c t="n" r="B4" s="12">
        <v>2010</v>
      </c>
    </row>
    <row spans="1:6" r="5">
      <c t="s" r="A5" s="4">
        <v>659</v>
      </c>
      <c t="n" r="B5" s="9">
        <v>12.22</v>
      </c>
      <c t="n" r="C5" s="9">
        <v>25.02</v>
      </c>
      <c t="n" r="D5" s="9">
        <v>31.79</v>
      </c>
    </row>
    <row spans="1:6" r="6">
      <c t="s" r="A6" s="4">
        <v>660</v>
      </c>
      <c t="n" r="B6" s="7">
        <v>-1000</v>
      </c>
      <c t="n" r="C6" s="7">
        <v>2600</v>
      </c>
      <c t="n" r="D6" s="7">
        <v>7300</v>
      </c>
    </row>
    <row spans="1:6" r="7">
      <c t="s" r="A7" s="4">
        <v>661</v>
      </c>
      <c t="n" r="B7" s="6">
        <v>3002573</v>
      </c>
      <c t="n" r="C7" s="6">
        <v>3401854</v>
      </c>
    </row>
    <row spans="1:6" r="8">
      <c t="s" r="A8" s="4">
        <v>662</v>
      </c>
      <c t="n" r="B8" s="9">
        <v>27.81</v>
      </c>
      <c t="n" r="C8" s="9">
        <v>37.09</v>
      </c>
    </row>
    <row spans="1:6" r="9">
      <c t="s" r="A9" s="4">
        <v>663</v>
      </c>
      <c t="n" r="B9" s="7">
        <v>33</v>
      </c>
    </row>
    <row spans="1:6" r="10">
      <c t="s" r="A10" s="4">
        <v>664</v>
      </c>
      <c t="n" r="B10" s="6">
        <v>9400</v>
      </c>
      <c t="n" r="C10" s="7">
        <v>5400</v>
      </c>
      <c t="n" r="D10" s="6">
        <v>43000</v>
      </c>
    </row>
    <row spans="1:6" r="11">
      <c t="s" r="A11" s="4">
        <v>665</v>
      </c>
      <c t="n" r="B11" s="7">
        <v>20800</v>
      </c>
      <c t="n" r="C11" s="7">
        <v>28100</v>
      </c>
      <c t="n" r="D11" s="6">
        <v>17500</v>
      </c>
    </row>
    <row spans="1:6" r="12">
      <c t="s" r="A12" s="4">
        <v>666</v>
      </c>
      <c t="n" r="B12" s="6">
        <v>5298000</v>
      </c>
    </row>
    <row spans="1:6" r="13">
      <c t="s" r="A13" s="4">
        <v>667</v>
      </c>
      <c t="n" r="B13" s="9">
        <v>27.5</v>
      </c>
    </row>
    <row spans="1:6" r="14">
      <c t="s" r="A14" s="4">
        <v>668</v>
      </c>
      <c t="n" r="B14" s="7">
        <v>33</v>
      </c>
    </row>
    <row spans="1:6" r="15">
      <c t="s" r="A15" s="4">
        <v>669</v>
      </c>
      <c t="s" r="B15" s="4">
        <v>670</v>
      </c>
    </row>
    <row spans="1:6" r="16">
      <c t="s" r="A16" s="4">
        <v>671</v>
      </c>
    </row>
    <row spans="1:6" r="17">
      <c t="s" r="A17" s="3">
        <v>657</v>
      </c>
    </row>
    <row spans="1:6" r="18">
      <c t="s" r="A18" s="4">
        <v>672</v>
      </c>
      <c t="n" r="B18" s="6">
        <v>20000</v>
      </c>
      <c t="n" r="C18" s="6">
        <v>8000</v>
      </c>
    </row>
    <row spans="1:6" r="19">
      <c t="s" r="A19" s="4">
        <v>673</v>
      </c>
      <c t="n" r="B19" s="7">
        <v>100</v>
      </c>
      <c t="n" r="C19" s="7">
        <v>100</v>
      </c>
      <c t="n" r="D19" s="7">
        <v>3700</v>
      </c>
    </row>
    <row spans="1:6" r="20">
      <c t="s" r="A20" s="4">
        <v>674</v>
      </c>
    </row>
    <row spans="1:6" r="21">
      <c t="s" r="A21" s="3">
        <v>657</v>
      </c>
    </row>
    <row spans="1:6" r="22">
      <c t="s" r="A22" s="4">
        <v>675</v>
      </c>
      <c t="n" r="B22" s="7">
        <v>37700</v>
      </c>
    </row>
    <row spans="1:6" r="23">
      <c t="s" r="A23" s="4">
        <v>676</v>
      </c>
      <c t="s" r="B23" s="4">
        <v>677</v>
      </c>
    </row>
    <row spans="1:6" r="24">
      <c t="s" r="A24" s="4">
        <v>678</v>
      </c>
    </row>
    <row spans="1:6" r="25">
      <c t="s" r="A25" s="3">
        <v>657</v>
      </c>
    </row>
    <row spans="1:6" r="26">
      <c t="s" r="A26" s="4">
        <v>661</v>
      </c>
      <c t="n" r="B26" s="6">
        <v>185795</v>
      </c>
    </row>
    <row spans="1:6" r="27">
      <c t="s" r="A27" s="4">
        <v>675</v>
      </c>
      <c t="n" r="B27" s="7">
        <v>4100</v>
      </c>
    </row>
    <row spans="1:6" r="28">
      <c t="s" r="A28" s="4">
        <v>679</v>
      </c>
      <c t="n" r="B28" s="6">
        <v>148422</v>
      </c>
    </row>
    <row spans="1:6" r="29">
      <c t="s" r="A29" s="4">
        <v>680</v>
      </c>
    </row>
    <row spans="1:6" r="30">
      <c t="s" r="A30" s="3">
        <v>657</v>
      </c>
    </row>
    <row spans="1:6" r="31">
      <c t="s" r="A31" s="4">
        <v>681</v>
      </c>
      <c t="s" r="B31" s="4">
        <v>682</v>
      </c>
    </row>
    <row spans="1:6" r="32">
      <c t="s" r="A32" s="4">
        <v>683</v>
      </c>
      <c t="n" r="B32" s="6">
        <v>945576</v>
      </c>
    </row>
    <row spans="1:6" r="33">
      <c t="s" r="A33" s="4">
        <v>684</v>
      </c>
    </row>
    <row spans="1:6" r="34">
      <c t="s" r="A34" s="3">
        <v>657</v>
      </c>
    </row>
    <row spans="1:6" r="35">
      <c t="s" r="A35" s="4">
        <v>683</v>
      </c>
      <c t="n" r="B35" s="6">
        <v>1229053</v>
      </c>
    </row>
    <row spans="1:6" r="36">
      <c t="s" r="A36" s="4">
        <v>685</v>
      </c>
      <c t="n" r="F36" s="6">
        <v>1000000</v>
      </c>
    </row>
    <row spans="1:6" r="37">
      <c t="s" r="A37" s="4">
        <v>686</v>
      </c>
      <c t="n" r="C37" s="6">
        <v>750000</v>
      </c>
      <c t="n" r="E37" s="6">
        <v>1000000</v>
      </c>
    </row>
    <row spans="1:6" r="38">
      <c t="s" r="A38" s="4">
        <v>687</v>
      </c>
      <c t="s" r="B38" s="4">
        <v>11</v>
      </c>
    </row>
    <row spans="1:6" r="39">
      <c t="s" r="A39" s="4">
        <v>688</v>
      </c>
    </row>
    <row spans="1:6" r="40">
      <c t="s" r="A40" s="3">
        <v>657</v>
      </c>
    </row>
    <row spans="1:6" r="41">
      <c t="s" r="A41" s="4">
        <v>689</v>
      </c>
      <c t="s" r="B41" s="4">
        <v>531</v>
      </c>
    </row>
    <row spans="1:6" r="42">
      <c t="s" r="A42" s="4">
        <v>690</v>
      </c>
    </row>
    <row spans="1:6" r="43">
      <c t="s" r="A43" s="3">
        <v>657</v>
      </c>
    </row>
    <row spans="1:6" r="44">
      <c t="s" r="A44" s="4">
        <v>691</v>
      </c>
      <c t="n" r="B44" s="6">
        <v>1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r="A1" s="1">
        <v>692</v>
      </c>
      <c t="s" r="B1" s="2">
        <v>1</v>
      </c>
    </row>
    <row spans="1:4" r="2">
      <c t="s" r="B2" s="2">
        <v>2</v>
      </c>
      <c t="s" r="C2" s="2">
        <v>32</v>
      </c>
      <c t="s" r="D2" s="2">
        <v>80</v>
      </c>
    </row>
    <row spans="1:4" r="3">
      <c t="s" r="A3" s="3">
        <v>217</v>
      </c>
    </row>
    <row spans="1:4" r="4">
      <c t="s" r="A4" s="4">
        <v>693</v>
      </c>
      <c t="s" r="B4" s="4">
        <v>694</v>
      </c>
      <c t="s" r="C4" s="4">
        <v>695</v>
      </c>
      <c t="s" r="D4" s="4">
        <v>696</v>
      </c>
    </row>
    <row spans="1:4" r="5">
      <c t="s" r="A5" s="4">
        <v>697</v>
      </c>
      <c t="s" r="B5" s="4">
        <v>698</v>
      </c>
      <c t="s" r="C5" s="4">
        <v>699</v>
      </c>
      <c t="s" r="D5" s="4">
        <v>700</v>
      </c>
    </row>
    <row spans="1:4" r="6">
      <c t="s" r="A6" s="4">
        <v>701</v>
      </c>
      <c t="s" r="B6" s="4">
        <v>702</v>
      </c>
      <c t="s" r="C6" s="4">
        <v>703</v>
      </c>
      <c t="s" r="D6" s="4">
        <v>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2</v>
      </c>
      <c t="s" r="D2" s="2">
        <v>80</v>
      </c>
    </row>
    <row spans="1:4" r="3">
      <c t="s" r="A3" s="3">
        <v>135</v>
      </c>
    </row>
    <row spans="1:4" r="4">
      <c t="s" r="A4" s="4">
        <v>93</v>
      </c>
      <c t="n" r="B4" s="7">
        <v>-73339000</v>
      </c>
      <c t="n" r="C4" s="7">
        <v>-39385000</v>
      </c>
      <c t="n" r="D4" s="7">
        <v>-63358000</v>
      </c>
    </row>
    <row spans="1:4" r="5">
      <c t="s" r="A5" s="3">
        <v>136</v>
      </c>
    </row>
    <row spans="1:4" r="6">
      <c t="s" r="A6" s="4">
        <v>137</v>
      </c>
      <c t="n" r="B6" s="6">
        <v>1815000</v>
      </c>
      <c t="n" r="C6" s="6">
        <v>1219000</v>
      </c>
      <c t="n" r="D6" s="6">
        <v>469000</v>
      </c>
    </row>
    <row spans="1:4" r="7">
      <c t="s" r="A7" s="4">
        <v>138</v>
      </c>
      <c t="n" r="B7" s="6">
        <v>20183000</v>
      </c>
    </row>
    <row spans="1:4" r="8">
      <c t="s" r="A8" s="4">
        <v>139</v>
      </c>
      <c t="n" r="C8" s="6">
        <v>1065000</v>
      </c>
      <c t="n" r="D8" s="6">
        <v>1904000</v>
      </c>
    </row>
    <row spans="1:4" r="9">
      <c t="s" r="A9" s="4">
        <v>140</v>
      </c>
      <c t="n" r="B9" s="6">
        <v>23993000</v>
      </c>
      <c t="n" r="C9" s="6">
        <v>29875000</v>
      </c>
      <c t="n" r="D9" s="6">
        <v>27650000</v>
      </c>
    </row>
    <row spans="1:4" r="10">
      <c t="s" r="A10" s="4">
        <v>141</v>
      </c>
      <c t="n" r="B10" s="6">
        <v>20381000</v>
      </c>
      <c t="n" r="C10" s="6">
        <v>7127000</v>
      </c>
      <c t="n" r="D10" s="6">
        <v>99000</v>
      </c>
    </row>
    <row spans="1:4" r="11">
      <c t="s" r="A11" s="4">
        <v>142</v>
      </c>
      <c t="n" r="B11" s="6">
        <v>2451000</v>
      </c>
      <c t="n" r="C11" s="6">
        <v>1548000</v>
      </c>
      <c t="n" r="D11" s="6">
        <v>225000</v>
      </c>
    </row>
    <row spans="1:4" r="12">
      <c t="s" r="A12" s="4">
        <v>143</v>
      </c>
      <c t="n" r="C12" s="6">
        <v>2000</v>
      </c>
    </row>
    <row spans="1:4" r="13">
      <c t="s" r="A13" s="4">
        <v>144</v>
      </c>
      <c t="n" r="B13" s="6">
        <v>62000</v>
      </c>
      <c t="n" r="C13" s="6">
        <v>-62000</v>
      </c>
    </row>
    <row spans="1:4" r="14">
      <c t="s" r="A14" s="4">
        <v>145</v>
      </c>
      <c t="n" r="B14" s="6">
        <v>-933000</v>
      </c>
    </row>
    <row spans="1:4" r="15">
      <c t="s" r="A15" s="4">
        <v>146</v>
      </c>
      <c t="n" r="B15" s="6">
        <v>66000</v>
      </c>
    </row>
    <row spans="1:4" r="16">
      <c t="s" r="A16" s="4">
        <v>147</v>
      </c>
      <c t="n" r="B16" s="6">
        <v>501000</v>
      </c>
    </row>
    <row spans="1:4" r="17">
      <c t="s" r="A17" s="4">
        <v>148</v>
      </c>
      <c t="n" r="B17" s="6">
        <v>-135000</v>
      </c>
    </row>
    <row spans="1:4" r="18">
      <c t="s" r="A18" s="3">
        <v>149</v>
      </c>
    </row>
    <row spans="1:4" r="19">
      <c t="s" r="A19" s="4">
        <v>36</v>
      </c>
      <c t="n" r="B19" s="6">
        <v>3568000</v>
      </c>
      <c t="n" r="C19" s="6">
        <v>-9563000</v>
      </c>
      <c t="n" r="D19" s="6">
        <v>-7572000</v>
      </c>
    </row>
    <row spans="1:4" r="20">
      <c t="s" r="A20" s="4">
        <v>37</v>
      </c>
      <c t="n" r="B20" s="6">
        <v>2518000</v>
      </c>
      <c t="n" r="C20" s="6">
        <v>-10170000</v>
      </c>
      <c t="n" r="D20" s="6">
        <v>-1594000</v>
      </c>
    </row>
    <row spans="1:4" r="21">
      <c t="s" r="A21" s="4">
        <v>150</v>
      </c>
      <c t="n" r="B21" s="6">
        <v>-5327000</v>
      </c>
      <c t="n" r="C21" s="6">
        <v>173000</v>
      </c>
      <c t="n" r="D21" s="6">
        <v>-3600000</v>
      </c>
    </row>
    <row spans="1:4" r="22">
      <c t="s" r="A22" s="4">
        <v>46</v>
      </c>
      <c t="n" r="B22" s="6">
        <v>1071000</v>
      </c>
      <c t="n" r="C22" s="6">
        <v>5485000</v>
      </c>
      <c t="n" r="D22" s="6">
        <v>-1116000</v>
      </c>
    </row>
    <row spans="1:4" r="23">
      <c t="s" r="A23" s="4">
        <v>151</v>
      </c>
      <c t="n" r="B23" s="6">
        <v>19106000</v>
      </c>
      <c t="n" r="C23" s="6">
        <v>10635000</v>
      </c>
      <c t="n" r="D23" s="6">
        <v>8406000</v>
      </c>
    </row>
    <row spans="1:4" r="24">
      <c t="s" r="A24" s="4">
        <v>152</v>
      </c>
      <c t="n" r="B24" s="6">
        <v>15981000</v>
      </c>
      <c t="n" r="C24" s="6">
        <v>-2051000</v>
      </c>
      <c t="n" r="D24" s="6">
        <v>-38487000</v>
      </c>
    </row>
    <row spans="1:4" r="25">
      <c t="s" r="A25" s="3">
        <v>153</v>
      </c>
    </row>
    <row spans="1:4" r="26">
      <c t="s" r="A26" s="4">
        <v>154</v>
      </c>
      <c t="n" r="B26" s="6">
        <v>-1879000</v>
      </c>
      <c t="n" r="C26" s="6">
        <v>-3940000</v>
      </c>
      <c t="n" r="D26" s="6">
        <v>-716000</v>
      </c>
    </row>
    <row spans="1:4" r="27">
      <c t="s" r="A27" s="4">
        <v>155</v>
      </c>
      <c t="n" r="B27" s="6">
        <v>-325000000</v>
      </c>
    </row>
    <row spans="1:4" r="28">
      <c t="s" r="A28" s="4">
        <v>156</v>
      </c>
      <c t="n" r="C28" s="6">
        <v>-46494000</v>
      </c>
      <c t="n" r="D28" s="6">
        <v>-77910000</v>
      </c>
    </row>
    <row spans="1:4" r="29">
      <c t="s" r="A29" s="4">
        <v>157</v>
      </c>
      <c t="n" r="C29" s="6">
        <v>64522000</v>
      </c>
      <c t="n" r="D29" s="6">
        <v>53632000</v>
      </c>
    </row>
    <row spans="1:4" r="30">
      <c t="s" r="A30" s="4">
        <v>158</v>
      </c>
      <c t="n" r="C30" s="6">
        <v>46090000</v>
      </c>
      <c t="n" r="D30" s="6">
        <v>2194000</v>
      </c>
    </row>
    <row spans="1:4" r="31">
      <c t="s" r="A31" s="4">
        <v>159</v>
      </c>
      <c t="n" r="B31" s="6">
        <v>-326879000</v>
      </c>
      <c t="n" r="C31" s="6">
        <v>60178000</v>
      </c>
      <c t="n" r="D31" s="6">
        <v>-22800000</v>
      </c>
    </row>
    <row spans="1:4" r="32">
      <c t="s" r="A32" s="3">
        <v>160</v>
      </c>
    </row>
    <row spans="1:4" r="33">
      <c t="s" r="A33" s="4">
        <v>161</v>
      </c>
      <c t="n" r="B33" s="6">
        <v>24962000</v>
      </c>
    </row>
    <row spans="1:4" r="34">
      <c t="s" r="A34" s="4">
        <v>162</v>
      </c>
      <c t="n" r="B34" s="6">
        <v>-25529000</v>
      </c>
    </row>
    <row spans="1:4" r="35">
      <c t="s" r="A35" s="4">
        <v>163</v>
      </c>
      <c t="n" r="D35" s="6">
        <v>105000</v>
      </c>
    </row>
    <row spans="1:4" r="36">
      <c t="s" r="A36" s="4">
        <v>164</v>
      </c>
      <c t="n" r="C36" s="6">
        <v>325000000</v>
      </c>
    </row>
    <row spans="1:4" r="37">
      <c t="s" r="A37" s="4">
        <v>165</v>
      </c>
      <c t="n" r="C37" s="6">
        <v>60547000</v>
      </c>
    </row>
    <row spans="1:4" r="38">
      <c t="s" r="A38" s="4">
        <v>123</v>
      </c>
      <c t="n" r="C38" s="6">
        <v>-86645000</v>
      </c>
    </row>
    <row spans="1:4" r="39">
      <c t="s" r="A39" s="4">
        <v>166</v>
      </c>
      <c t="n" r="B39" s="6">
        <v>-4010000</v>
      </c>
      <c t="n" r="C39" s="6">
        <v>-3578000</v>
      </c>
      <c t="n" r="D39" s="6">
        <v>-3022000</v>
      </c>
    </row>
    <row spans="1:4" r="40">
      <c t="s" r="A40" s="4">
        <v>167</v>
      </c>
      <c t="n" r="C40" s="6">
        <v>-35000000</v>
      </c>
      <c t="n" r="D40" s="6">
        <v>10038000</v>
      </c>
    </row>
    <row spans="1:4" r="41">
      <c t="s" r="A41" s="4">
        <v>168</v>
      </c>
      <c t="n" r="B41" s="6">
        <v>-369000</v>
      </c>
    </row>
    <row spans="1:4" r="42">
      <c t="s" r="A42" s="4">
        <v>169</v>
      </c>
      <c t="n" r="B42" s="6">
        <v>4255000</v>
      </c>
      <c t="n" r="C42" s="6">
        <v>3738000</v>
      </c>
    </row>
    <row spans="1:4" r="43">
      <c t="s" r="A43" s="4">
        <v>170</v>
      </c>
      <c t="n" r="C43" s="6">
        <v>-8450000</v>
      </c>
    </row>
    <row spans="1:4" r="44">
      <c t="s" r="A44" s="4">
        <v>144</v>
      </c>
      <c t="n" r="B44" s="6">
        <v>-62000</v>
      </c>
      <c t="n" r="C44" s="6">
        <v>62000</v>
      </c>
    </row>
    <row spans="1:4" r="45">
      <c t="s" r="A45" s="4">
        <v>171</v>
      </c>
      <c t="n" r="D45" s="6">
        <v>78020000</v>
      </c>
    </row>
    <row spans="1:4" r="46">
      <c t="s" r="A46" s="4">
        <v>172</v>
      </c>
      <c t="n" r="B46" s="6">
        <v>-753000</v>
      </c>
      <c t="n" r="C46" s="6">
        <v>255674000</v>
      </c>
      <c t="n" r="D46" s="6">
        <v>85141000</v>
      </c>
    </row>
    <row spans="1:4" r="47">
      <c t="s" r="A47" s="4">
        <v>173</v>
      </c>
      <c t="n" r="B47" s="6">
        <v>215000</v>
      </c>
      <c t="n" r="C47" s="6">
        <v>1125000</v>
      </c>
      <c t="n" r="D47" s="6">
        <v>-14000</v>
      </c>
    </row>
    <row spans="1:4" r="48">
      <c t="s" r="A48" s="4">
        <v>174</v>
      </c>
      <c t="n" r="B48" s="6">
        <v>-311436000</v>
      </c>
      <c t="n" r="C48" s="6">
        <v>314926000</v>
      </c>
      <c t="n" r="D48" s="6">
        <v>23840000</v>
      </c>
    </row>
    <row spans="1:4" r="49">
      <c t="s" r="A49" s="4">
        <v>175</v>
      </c>
      <c t="n" r="B49" s="6">
        <v>375937000</v>
      </c>
      <c t="n" r="C49" s="6">
        <v>61011000</v>
      </c>
      <c t="n" r="D49" s="6">
        <v>37171000</v>
      </c>
    </row>
    <row spans="1:4" r="50">
      <c t="s" r="A50" s="4">
        <v>176</v>
      </c>
      <c t="n" r="B50" s="6">
        <v>64501000</v>
      </c>
      <c t="n" r="C50" s="6">
        <v>375937000</v>
      </c>
      <c t="n" r="D50" s="6">
        <v>61011000</v>
      </c>
    </row>
    <row spans="1:4" r="51">
      <c t="s" r="A51" s="3">
        <v>177</v>
      </c>
    </row>
    <row spans="1:4" r="52">
      <c t="s" r="A52" s="4">
        <v>178</v>
      </c>
      <c t="n" r="B52" s="6">
        <v>7204000</v>
      </c>
      <c t="n" r="C52" s="6">
        <v>402000</v>
      </c>
      <c t="n" r="D52" s="6">
        <v>638000</v>
      </c>
    </row>
    <row spans="1:4" r="53">
      <c t="s" r="A53" s="4">
        <v>179</v>
      </c>
      <c t="n" r="B53" s="6">
        <v>1319000</v>
      </c>
      <c t="n" r="C53" s="6">
        <v>1089000</v>
      </c>
      <c t="n" r="D53" s="6">
        <v>115000</v>
      </c>
    </row>
    <row spans="1:4" r="54">
      <c t="s" r="A54" s="3">
        <v>180</v>
      </c>
    </row>
    <row spans="1:4" r="55">
      <c t="s" r="A55" s="4">
        <v>181</v>
      </c>
      <c t="n" r="B55" s="7">
        <v>184000</v>
      </c>
      <c t="n" r="C55" s="7">
        <v>122000</v>
      </c>
      <c t="n" r="D55" s="7">
        <v>26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705</v>
      </c>
      <c t="s" r="B1" s="2">
        <v>1</v>
      </c>
    </row>
    <row spans="1:3" r="2">
      <c t="s" r="B2" s="2">
        <v>2</v>
      </c>
      <c t="s" r="C2" s="2">
        <v>32</v>
      </c>
    </row>
    <row spans="1:3" r="3">
      <c t="s" r="A3" s="3">
        <v>217</v>
      </c>
    </row>
    <row spans="1:3" r="4">
      <c t="s" r="A4" s="4">
        <v>706</v>
      </c>
      <c t="n" r="B4" s="6">
        <v>6409</v>
      </c>
    </row>
    <row spans="1:3" r="5">
      <c t="s" r="A5" s="4">
        <v>707</v>
      </c>
      <c t="n" r="B5" s="6">
        <v>2306</v>
      </c>
    </row>
    <row spans="1:3" r="6">
      <c t="s" r="A6" s="4">
        <v>708</v>
      </c>
      <c t="n" r="B6" s="6">
        <v>-961</v>
      </c>
    </row>
    <row spans="1:3" r="7">
      <c t="s" r="A7" s="4">
        <v>709</v>
      </c>
      <c t="n" r="B7" s="6">
        <v>-1519</v>
      </c>
    </row>
    <row spans="1:3" r="8">
      <c t="s" r="A8" s="4">
        <v>706</v>
      </c>
      <c t="n" r="B8" s="6">
        <v>6235</v>
      </c>
      <c t="n" r="C8" s="6">
        <v>6409</v>
      </c>
    </row>
    <row spans="1:3" r="9">
      <c t="s" r="A9" s="4">
        <v>710</v>
      </c>
      <c t="n" r="B9" s="6">
        <v>5298</v>
      </c>
    </row>
    <row spans="1:3" r="10">
      <c t="s" r="A10" s="4">
        <v>711</v>
      </c>
      <c t="n" r="B10" s="6">
        <v>3233</v>
      </c>
    </row>
    <row spans="1:3" r="11">
      <c t="s" r="A11" s="4">
        <v>712</v>
      </c>
      <c t="n" r="B11" s="9">
        <v>28.03</v>
      </c>
    </row>
    <row spans="1:3" r="12">
      <c t="s" r="A12" s="4">
        <v>713</v>
      </c>
      <c t="n" r="B12" s="13">
        <v>21.22</v>
      </c>
    </row>
    <row spans="1:3" r="13">
      <c t="s" r="A13" s="4">
        <v>714</v>
      </c>
      <c t="n" r="B13" s="13">
        <v>4.43</v>
      </c>
    </row>
    <row spans="1:3" r="14">
      <c t="s" r="A14" s="4">
        <v>715</v>
      </c>
      <c t="n" r="B14" s="13">
        <v>35.57</v>
      </c>
    </row>
    <row spans="1:3" r="15">
      <c t="s" r="A15" s="4">
        <v>712</v>
      </c>
      <c t="n" r="B15" s="13">
        <v>27.32</v>
      </c>
      <c t="n" r="C15" s="9">
        <v>28.03</v>
      </c>
    </row>
    <row spans="1:3" r="16">
      <c t="s" r="A16" s="4">
        <v>716</v>
      </c>
      <c t="n" r="B16" s="13">
        <v>27.5</v>
      </c>
    </row>
    <row spans="1:3" r="17">
      <c t="s" r="A17" s="4">
        <v>717</v>
      </c>
      <c t="n" r="B17" s="9">
        <v>26.87</v>
      </c>
    </row>
    <row spans="1:3" r="18">
      <c t="s" r="A18" s="4">
        <v>718</v>
      </c>
      <c t="s" r="B18" s="4">
        <v>719</v>
      </c>
      <c t="s" r="C18" s="4">
        <v>720</v>
      </c>
    </row>
    <row spans="1:3" r="19">
      <c t="s" r="A19" s="4">
        <v>721</v>
      </c>
      <c t="s" r="B19" s="4">
        <v>670</v>
      </c>
    </row>
    <row spans="1:3" r="20">
      <c t="s" r="A20" s="4">
        <v>722</v>
      </c>
      <c t="s" r="B20" s="4">
        <v>723</v>
      </c>
    </row>
    <row spans="1:3" r="21">
      <c t="s" r="A21" s="4">
        <v>724</v>
      </c>
      <c t="n" r="B21" s="7">
        <v>26946</v>
      </c>
    </row>
    <row spans="1:3" r="22">
      <c t="s" r="A22" s="4">
        <v>725</v>
      </c>
      <c t="n" r="B22" s="6">
        <v>33</v>
      </c>
      <c t="n" r="C22" s="7">
        <v>26946</v>
      </c>
    </row>
    <row spans="1:3" r="23">
      <c t="s" r="A23" s="4">
        <v>726</v>
      </c>
      <c t="n" r="B23" s="6">
        <v>33</v>
      </c>
    </row>
    <row spans="1:3" r="24">
      <c t="s" r="A24" s="4">
        <v>727</v>
      </c>
      <c t="n" r="B24" s="7">
        <v>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r="A1" s="1">
        <v>728</v>
      </c>
      <c t="s" r="B1" s="2">
        <v>1</v>
      </c>
    </row>
    <row spans="1:3" r="2">
      <c t="s" r="B2" s="2">
        <v>2</v>
      </c>
      <c t="s" r="C2" s="2">
        <v>32</v>
      </c>
    </row>
    <row spans="1:3" r="3">
      <c t="s" r="A3" s="3">
        <v>657</v>
      </c>
    </row>
    <row spans="1:3" r="4">
      <c t="s" r="A4" s="4">
        <v>729</v>
      </c>
      <c t="n" r="B4" s="6">
        <v>266</v>
      </c>
    </row>
    <row spans="1:3" r="5">
      <c t="s" r="A5" s="4">
        <v>730</v>
      </c>
      <c t="n" r="B5" s="6">
        <v>608</v>
      </c>
    </row>
    <row spans="1:3" r="6">
      <c t="s" r="A6" s="4">
        <v>731</v>
      </c>
      <c t="n" r="B6" s="6">
        <v>-57</v>
      </c>
    </row>
    <row spans="1:3" r="7">
      <c t="s" r="A7" s="4">
        <v>732</v>
      </c>
      <c t="n" r="B7" s="6">
        <v>-201</v>
      </c>
    </row>
    <row spans="1:3" r="8">
      <c t="s" r="A8" s="4">
        <v>729</v>
      </c>
      <c t="n" r="B8" s="6">
        <v>616</v>
      </c>
      <c t="n" r="C8" s="6">
        <v>266</v>
      </c>
    </row>
    <row spans="1:3" r="9">
      <c t="s" r="A9" s="4">
        <v>733</v>
      </c>
      <c t="n" r="B9" s="9">
        <v>31.64</v>
      </c>
    </row>
    <row spans="1:3" r="10">
      <c t="s" r="A10" s="4">
        <v>734</v>
      </c>
      <c t="n" r="B10" s="13">
        <v>21.87</v>
      </c>
    </row>
    <row spans="1:3" r="11">
      <c t="s" r="A11" s="4">
        <v>735</v>
      </c>
      <c t="n" r="B11" s="13">
        <v>33.4</v>
      </c>
    </row>
    <row spans="1:3" r="12">
      <c t="s" r="A12" s="4">
        <v>736</v>
      </c>
      <c t="n" r="B12" s="13">
        <v>26.68</v>
      </c>
    </row>
    <row spans="1:3" r="13">
      <c t="s" r="A13" s="4">
        <v>733</v>
      </c>
      <c t="n" r="B13" s="9">
        <v>23.45</v>
      </c>
      <c t="n" r="C13" s="9">
        <v>31.64</v>
      </c>
    </row>
    <row spans="1:3" r="14">
      <c t="s" r="A14" s="4">
        <v>718</v>
      </c>
      <c t="s" r="B14" s="4">
        <v>737</v>
      </c>
      <c t="s" r="C14" s="4">
        <v>7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2</v>
      </c>
      <c t="s" r="D2" s="2">
        <v>80</v>
      </c>
    </row>
    <row spans="1:4" r="3">
      <c t="s" r="A3" s="3">
        <v>740</v>
      </c>
    </row>
    <row spans="1:4" r="4">
      <c t="s" r="A4" s="4">
        <v>741</v>
      </c>
      <c t="n" r="B4" s="7">
        <v>-355</v>
      </c>
      <c t="n" r="C4" s="7">
        <v>-502</v>
      </c>
      <c t="n" r="D4" s="7">
        <v>-270</v>
      </c>
    </row>
    <row spans="1:4" r="5">
      <c t="s" r="A5" s="4">
        <v>742</v>
      </c>
      <c t="n" r="B5" s="6">
        <v>23993</v>
      </c>
      <c t="n" r="C5" s="6">
        <v>29875</v>
      </c>
      <c t="n" r="D5" s="6">
        <v>27650</v>
      </c>
    </row>
    <row spans="1:4" r="6">
      <c t="s" r="A6" s="4">
        <v>638</v>
      </c>
    </row>
    <row spans="1:4" r="7">
      <c t="s" r="A7" s="3">
        <v>740</v>
      </c>
    </row>
    <row spans="1:4" r="8">
      <c t="s" r="A8" s="4">
        <v>743</v>
      </c>
      <c t="n" r="B8" s="6">
        <v>21255</v>
      </c>
      <c t="n" r="C8" s="6">
        <v>29095</v>
      </c>
      <c t="n" r="D8" s="6">
        <v>26750</v>
      </c>
    </row>
    <row spans="1:4" r="9">
      <c t="s" r="A9" s="4">
        <v>744</v>
      </c>
    </row>
    <row spans="1:4" r="10">
      <c t="s" r="A10" s="3">
        <v>740</v>
      </c>
    </row>
    <row spans="1:4" r="11">
      <c t="s" r="A11" s="4">
        <v>743</v>
      </c>
      <c t="n" r="B11" s="7">
        <v>3093</v>
      </c>
      <c t="n" r="C11" s="7">
        <v>1282</v>
      </c>
      <c t="n" r="D11" s="7">
        <v>11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5</v>
      </c>
      <c t="s" r="B1" s="2">
        <v>1</v>
      </c>
    </row>
    <row spans="1:4" r="2">
      <c t="s" r="B2" s="2">
        <v>2</v>
      </c>
      <c t="s" r="C2" s="2">
        <v>32</v>
      </c>
      <c t="s" r="D2" s="2">
        <v>80</v>
      </c>
    </row>
    <row spans="1:4" r="3">
      <c t="s" r="A3" s="3">
        <v>740</v>
      </c>
    </row>
    <row spans="1:4" r="4">
      <c t="s" r="A4" s="4">
        <v>742</v>
      </c>
      <c t="n" r="B4" s="7">
        <v>23993</v>
      </c>
      <c t="n" r="C4" s="7">
        <v>29875</v>
      </c>
      <c t="n" r="D4" s="7">
        <v>27650</v>
      </c>
    </row>
    <row spans="1:4" r="5">
      <c t="s" r="A5" s="4">
        <v>746</v>
      </c>
    </row>
    <row spans="1:4" r="6">
      <c t="s" r="A6" s="3">
        <v>740</v>
      </c>
    </row>
    <row spans="1:4" r="7">
      <c t="s" r="A7" s="4">
        <v>742</v>
      </c>
      <c t="n" r="B7" s="6">
        <v>19977</v>
      </c>
      <c t="n" r="C7" s="6">
        <v>24978</v>
      </c>
      <c t="n" r="D7" s="6">
        <v>20404</v>
      </c>
    </row>
    <row spans="1:4" r="8">
      <c t="s" r="A8" s="4">
        <v>747</v>
      </c>
    </row>
    <row spans="1:4" r="9">
      <c t="s" r="A9" s="3">
        <v>740</v>
      </c>
    </row>
    <row spans="1:4" r="10">
      <c t="s" r="A10" s="4">
        <v>742</v>
      </c>
      <c t="n" r="B10" s="7">
        <v>4016</v>
      </c>
      <c t="n" r="C10" s="7">
        <v>4897</v>
      </c>
      <c t="n" r="D10" s="7">
        <v>72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32</v>
      </c>
      <c t="s" r="D2" s="2">
        <v>80</v>
      </c>
    </row>
    <row spans="1:4" r="3">
      <c t="s" r="A3" s="3">
        <v>749</v>
      </c>
    </row>
    <row spans="1:4" r="4">
      <c t="s" r="A4" s="4">
        <v>750</v>
      </c>
      <c t="s" r="B4" s="4">
        <v>751</v>
      </c>
    </row>
    <row spans="1:4" r="5">
      <c t="s" r="A5" s="4">
        <v>750</v>
      </c>
      <c t="s" r="B5" s="4">
        <v>752</v>
      </c>
    </row>
    <row spans="1:4" r="6">
      <c t="s" r="A6" s="4">
        <v>753</v>
      </c>
      <c t="n" r="B6" s="14">
        <v>1.1</v>
      </c>
      <c t="n" r="C6" s="7">
        <v>1</v>
      </c>
      <c t="n" r="D6" s="14">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2</v>
      </c>
      <c t="s" r="D2" s="2">
        <v>80</v>
      </c>
    </row>
    <row spans="1:4" r="3">
      <c t="s" r="A3" s="3">
        <v>224</v>
      </c>
    </row>
    <row spans="1:4" r="4">
      <c t="s" r="A4" s="4">
        <v>755</v>
      </c>
      <c t="n" r="B4" s="7">
        <v>-55900</v>
      </c>
      <c t="n" r="C4" s="7">
        <v>-22037</v>
      </c>
      <c t="n" r="D4" s="7">
        <v>-63421</v>
      </c>
    </row>
    <row spans="1:4" r="5">
      <c t="s" r="A5" s="4">
        <v>756</v>
      </c>
      <c t="n" r="B5" s="6">
        <v>-15670</v>
      </c>
      <c t="n" r="C5" s="6">
        <v>-16449</v>
      </c>
      <c t="n" r="D5" s="6">
        <v>410</v>
      </c>
    </row>
    <row spans="1:4" r="6">
      <c t="s" r="A6" s="4">
        <v>91</v>
      </c>
      <c t="n" r="B6" s="7">
        <v>-71570</v>
      </c>
      <c t="n" r="C6" s="7">
        <v>-38486</v>
      </c>
      <c t="n" r="D6" s="7">
        <v>-630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57</v>
      </c>
      <c t="s" r="B1" s="2">
        <v>1</v>
      </c>
    </row>
    <row spans="1:4" r="2">
      <c t="s" r="B2" s="2">
        <v>2</v>
      </c>
      <c t="s" r="C2" s="2">
        <v>32</v>
      </c>
      <c t="s" r="D2" s="2">
        <v>80</v>
      </c>
    </row>
    <row spans="1:4" r="3">
      <c t="s" r="A3" s="3">
        <v>224</v>
      </c>
    </row>
    <row spans="1:4" r="4">
      <c t="s" r="A4" s="4">
        <v>758</v>
      </c>
      <c t="n" r="B4" s="7">
        <v>-20</v>
      </c>
      <c t="n" r="C4" s="7">
        <v>233</v>
      </c>
    </row>
    <row spans="1:4" r="5">
      <c t="s" r="A5" s="4">
        <v>759</v>
      </c>
      <c t="n" r="B5" s="6">
        <v>122</v>
      </c>
      <c t="n" r="D5" s="7">
        <v>44</v>
      </c>
    </row>
    <row spans="1:4" r="6">
      <c t="s" r="A6" s="4">
        <v>756</v>
      </c>
      <c t="n" r="B6" s="6">
        <v>1166</v>
      </c>
      <c t="n" r="C6" s="6">
        <v>892</v>
      </c>
      <c t="n" r="D6" s="6">
        <v>303</v>
      </c>
    </row>
    <row spans="1:4" r="7">
      <c t="s" r="A7" s="4">
        <v>760</v>
      </c>
      <c t="n" r="B7" s="6">
        <v>1268</v>
      </c>
      <c t="n" r="C7" s="6">
        <v>1125</v>
      </c>
      <c t="n" r="D7" s="6">
        <v>347</v>
      </c>
    </row>
    <row spans="1:4" r="8">
      <c t="s" r="A8" s="4">
        <v>758</v>
      </c>
      <c t="n" r="B8" s="6">
        <v>238</v>
      </c>
    </row>
    <row spans="1:4" r="9">
      <c t="s" r="A9" s="4">
        <v>759</v>
      </c>
      <c t="n" r="B9" s="6">
        <v>39</v>
      </c>
    </row>
    <row spans="1:4" r="10">
      <c t="s" r="A10" s="4">
        <v>756</v>
      </c>
      <c t="n" r="B10" s="6">
        <v>224</v>
      </c>
      <c t="n" r="C10" s="6">
        <v>-226</v>
      </c>
    </row>
    <row spans="1:4" r="11">
      <c t="s" r="A11" s="4">
        <v>761</v>
      </c>
      <c t="n" r="B11" s="6">
        <v>501</v>
      </c>
      <c t="n" r="C11" s="6">
        <v>-226</v>
      </c>
    </row>
    <row spans="1:4" r="12">
      <c t="s" r="A12" s="4">
        <v>92</v>
      </c>
      <c t="n" r="B12" s="7">
        <v>1769</v>
      </c>
      <c t="n" r="C12" s="7">
        <v>899</v>
      </c>
      <c t="n" r="D12" s="7">
        <v>3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2</v>
      </c>
      <c t="s" r="B1" s="2">
        <v>2</v>
      </c>
      <c t="s" r="C1" s="2">
        <v>32</v>
      </c>
    </row>
    <row spans="1:3" r="2">
      <c t="s" r="A2" s="3">
        <v>763</v>
      </c>
    </row>
    <row spans="1:3" r="3">
      <c t="s" r="A3" s="4">
        <v>764</v>
      </c>
      <c t="n" r="B3" s="7">
        <v>60325</v>
      </c>
      <c t="n" r="C3" s="7">
        <v>56794</v>
      </c>
    </row>
    <row spans="1:3" r="4">
      <c t="s" r="A4" s="4">
        <v>765</v>
      </c>
      <c t="n" r="B4" s="6">
        <v>34744</v>
      </c>
      <c t="n" r="C4" s="6">
        <v>28509</v>
      </c>
    </row>
    <row spans="1:3" r="5">
      <c t="s" r="A5" s="4">
        <v>766</v>
      </c>
      <c t="n" r="B5" s="6">
        <v>19444</v>
      </c>
      <c t="n" r="C5" s="6">
        <v>16620</v>
      </c>
    </row>
    <row spans="1:3" r="6">
      <c t="s" r="A6" s="4">
        <v>767</v>
      </c>
      <c t="n" r="B6" s="6">
        <v>2551</v>
      </c>
      <c t="n" r="C6" s="6">
        <v>3695</v>
      </c>
    </row>
    <row spans="1:3" r="7">
      <c t="s" r="A7" s="4">
        <v>768</v>
      </c>
      <c t="n" r="B7" s="6">
        <v>679</v>
      </c>
      <c t="n" r="C7" s="6">
        <v>685</v>
      </c>
    </row>
    <row spans="1:3" r="8">
      <c t="s" r="A8" s="4">
        <v>769</v>
      </c>
      <c t="n" r="B8" s="6">
        <v>1882</v>
      </c>
    </row>
    <row spans="1:3" r="9">
      <c t="s" r="A9" s="4">
        <v>770</v>
      </c>
      <c t="n" r="B9" s="6">
        <v>10391</v>
      </c>
      <c t="n" r="C9" s="6">
        <v>5070</v>
      </c>
    </row>
    <row spans="1:3" r="10">
      <c t="s" r="A10" s="4">
        <v>771</v>
      </c>
      <c t="n" r="B10" s="6">
        <v>130016</v>
      </c>
      <c t="n" r="C10" s="6">
        <v>111373</v>
      </c>
    </row>
    <row spans="1:3" r="11">
      <c t="s" r="A11" s="4">
        <v>772</v>
      </c>
      <c t="n" r="B11" s="6">
        <v>-121072</v>
      </c>
      <c t="n" r="C11" s="6">
        <v>-100586</v>
      </c>
    </row>
    <row spans="1:3" r="12">
      <c t="s" r="A12" s="4">
        <v>773</v>
      </c>
      <c t="n" r="B12" s="6">
        <v>8944</v>
      </c>
      <c t="n" r="C12" s="6">
        <v>10787</v>
      </c>
    </row>
    <row spans="1:3" r="13">
      <c t="s" r="A13" s="3">
        <v>774</v>
      </c>
    </row>
    <row spans="1:3" r="14">
      <c t="s" r="A14" s="4">
        <v>313</v>
      </c>
      <c t="n" r="B14" s="6">
        <v>-8560</v>
      </c>
      <c t="n" r="C14" s="6">
        <v>-10079</v>
      </c>
    </row>
    <row spans="1:3" r="15">
      <c t="s" r="A15" s="4">
        <v>770</v>
      </c>
      <c t="n" r="B15" s="6">
        <v>-661</v>
      </c>
      <c t="n" r="C15" s="6">
        <v>-485</v>
      </c>
    </row>
    <row spans="1:3" r="16">
      <c t="s" r="A16" s="4">
        <v>775</v>
      </c>
      <c t="n" r="B16" s="6">
        <v>-9221</v>
      </c>
      <c t="n" r="C16" s="6">
        <v>-10564</v>
      </c>
    </row>
    <row spans="1:3" r="17">
      <c t="s" r="A17" s="4">
        <v>773</v>
      </c>
      <c t="n" r="C17" s="6">
        <v>223</v>
      </c>
    </row>
    <row spans="1:3" r="18">
      <c t="s" r="A18" s="4">
        <v>776</v>
      </c>
      <c t="n" r="C18" s="6">
        <v>402</v>
      </c>
    </row>
    <row spans="1:3" r="19">
      <c t="s" r="A19" s="4">
        <v>777</v>
      </c>
      <c t="n" r="B19" s="6">
        <v>-277</v>
      </c>
      <c t="n" r="C19" s="6">
        <v>-179</v>
      </c>
    </row>
    <row spans="1:3" r="20">
      <c t="s" r="A20" s="4">
        <v>773</v>
      </c>
      <c t="n" r="C20" s="7">
        <v>223</v>
      </c>
    </row>
    <row spans="1:3" r="21">
      <c t="s" r="A21" s="4">
        <v>778</v>
      </c>
      <c t="n" r="B21" s="7">
        <v>-2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9</v>
      </c>
      <c t="s" r="B1" s="2">
        <v>1</v>
      </c>
    </row>
    <row spans="1:3" r="2">
      <c t="s" r="B2" s="2">
        <v>2</v>
      </c>
      <c t="s" r="C2" s="2">
        <v>32</v>
      </c>
    </row>
    <row spans="1:3" r="3">
      <c t="s" r="A3" s="3">
        <v>780</v>
      </c>
    </row>
    <row spans="1:3" r="4">
      <c t="s" r="A4" s="4">
        <v>781</v>
      </c>
      <c t="n" r="B4" s="7">
        <v>20500000</v>
      </c>
    </row>
    <row spans="1:3" r="5">
      <c t="s" r="A5" s="4">
        <v>776</v>
      </c>
      <c t="n" r="C5" s="7">
        <v>402000</v>
      </c>
    </row>
    <row spans="1:3" r="6">
      <c t="s" r="A6" s="4">
        <v>777</v>
      </c>
      <c t="n" r="B6" s="6">
        <v>277000</v>
      </c>
      <c t="n" r="C6" s="6">
        <v>179000</v>
      </c>
    </row>
    <row spans="1:3" r="7">
      <c t="s" r="A7" s="4">
        <v>782</v>
      </c>
      <c t="n" r="B7" s="7">
        <v>121072000</v>
      </c>
      <c t="n" r="C7" s="6">
        <v>100586000</v>
      </c>
    </row>
    <row spans="1:3" r="8">
      <c t="s" r="A8" s="4">
        <v>783</v>
      </c>
      <c t="n" r="B8" s="6">
        <v>2021</v>
      </c>
    </row>
    <row spans="1:3" r="9">
      <c t="s" r="A9" s="4">
        <v>784</v>
      </c>
      <c t="n" r="B9" s="6">
        <v>2030</v>
      </c>
    </row>
    <row spans="1:3" r="10">
      <c t="s" r="A10" s="4">
        <v>785</v>
      </c>
      <c t="n" r="B10" s="7">
        <v>0</v>
      </c>
      <c t="n" r="C10" s="6">
        <v>0</v>
      </c>
    </row>
    <row spans="1:3" r="11">
      <c t="s" r="A11" s="4">
        <v>786</v>
      </c>
      <c t="n" r="B11" s="6">
        <v>0</v>
      </c>
      <c t="n" r="C11" s="7">
        <v>0</v>
      </c>
    </row>
    <row spans="1:3" r="12">
      <c t="s" r="A12" s="4">
        <v>787</v>
      </c>
    </row>
    <row spans="1:3" r="13">
      <c t="s" r="A13" s="3">
        <v>780</v>
      </c>
    </row>
    <row spans="1:3" r="14">
      <c t="s" r="A14" s="4">
        <v>788</v>
      </c>
      <c t="n" r="B14" s="7">
        <v>173400000</v>
      </c>
    </row>
    <row spans="1:3" r="15">
      <c t="s" r="A15" s="4">
        <v>789</v>
      </c>
      <c t="n" r="B15" s="6">
        <v>2025</v>
      </c>
    </row>
    <row spans="1:3" r="16">
      <c t="s" r="A16" s="4">
        <v>790</v>
      </c>
      <c t="n" r="B16" s="6">
        <v>2035</v>
      </c>
    </row>
    <row spans="1:3" r="17">
      <c t="s" r="A17" s="4">
        <v>791</v>
      </c>
      <c t="n" r="B17" s="7">
        <v>33500000</v>
      </c>
    </row>
    <row spans="1:3" r="18">
      <c t="s" r="A18" s="4">
        <v>792</v>
      </c>
    </row>
    <row spans="1:3" r="19">
      <c t="s" r="A19" s="3">
        <v>780</v>
      </c>
    </row>
    <row spans="1:3" r="20">
      <c t="s" r="A20" s="4">
        <v>793</v>
      </c>
      <c t="n" r="B20" s="6">
        <v>200000</v>
      </c>
    </row>
    <row spans="1:3" r="21">
      <c t="s" r="A21" s="4">
        <v>794</v>
      </c>
    </row>
    <row spans="1:3" r="22">
      <c t="s" r="A22" s="3">
        <v>780</v>
      </c>
    </row>
    <row spans="1:3" r="23">
      <c t="s" r="A23" s="4">
        <v>793</v>
      </c>
      <c t="n" r="B23" s="6">
        <v>34300000</v>
      </c>
    </row>
    <row spans="1:3" r="24">
      <c t="s" r="A24" s="4">
        <v>795</v>
      </c>
    </row>
    <row spans="1:3" r="25">
      <c t="s" r="A25" s="3">
        <v>780</v>
      </c>
    </row>
    <row spans="1:3" r="26">
      <c t="s" r="A26" s="4">
        <v>788</v>
      </c>
      <c t="n" r="B26" s="7">
        <v>104200000</v>
      </c>
    </row>
    <row spans="1:3" r="27">
      <c t="s" r="A27" s="4">
        <v>789</v>
      </c>
      <c t="n" r="B27" s="6">
        <v>2029</v>
      </c>
    </row>
    <row spans="1:3" r="28">
      <c t="s" r="A28" s="4">
        <v>790</v>
      </c>
      <c t="n" r="B28" s="6">
        <v>2035</v>
      </c>
    </row>
    <row spans="1:3" r="29">
      <c t="s" r="A29" s="4">
        <v>791</v>
      </c>
      <c t="n" r="B29" s="7">
        <v>27300000</v>
      </c>
    </row>
    <row spans="1:3" r="30">
      <c t="s" r="A30" s="4">
        <v>796</v>
      </c>
    </row>
    <row spans="1:3" r="31">
      <c t="s" r="A31" s="3">
        <v>780</v>
      </c>
    </row>
    <row spans="1:3" r="32">
      <c t="s" r="A32" s="4">
        <v>793</v>
      </c>
      <c t="n" r="B32" s="6">
        <v>300000</v>
      </c>
    </row>
    <row spans="1:3" r="33">
      <c t="s" r="A33" s="4">
        <v>797</v>
      </c>
    </row>
    <row spans="1:3" r="34">
      <c t="s" r="A34" s="3">
        <v>780</v>
      </c>
    </row>
    <row spans="1:3" r="35">
      <c t="s" r="A35" s="4">
        <v>788</v>
      </c>
      <c t="n" r="B35" s="7">
        <v>33400000</v>
      </c>
    </row>
    <row spans="1:3" r="36">
      <c t="s" r="A36" s="4">
        <v>789</v>
      </c>
      <c t="n" r="B36" s="6">
        <v>20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98</v>
      </c>
      <c t="s" r="B1" s="2">
        <v>1</v>
      </c>
    </row>
    <row spans="1:4" r="2">
      <c t="s" r="B2" s="2">
        <v>2</v>
      </c>
      <c t="s" r="C2" s="2">
        <v>32</v>
      </c>
      <c t="s" r="D2" s="2">
        <v>80</v>
      </c>
    </row>
    <row spans="1:4" r="3">
      <c t="s" r="A3" s="3">
        <v>224</v>
      </c>
    </row>
    <row spans="1:4" r="4">
      <c t="s" r="A4" s="4">
        <v>799</v>
      </c>
      <c t="s" r="B4" s="4">
        <v>800</v>
      </c>
      <c t="s" r="C4" s="4">
        <v>800</v>
      </c>
      <c t="s" r="D4" s="4">
        <v>800</v>
      </c>
    </row>
    <row spans="1:4" r="5">
      <c t="s" r="A5" s="4">
        <v>801</v>
      </c>
      <c t="s" r="B5" s="4">
        <v>802</v>
      </c>
      <c t="s" r="C5" s="4">
        <v>802</v>
      </c>
      <c t="s" r="D5" s="4">
        <v>803</v>
      </c>
    </row>
    <row spans="1:4" r="6">
      <c t="s" r="A6" s="4">
        <v>804</v>
      </c>
      <c t="s" r="B6" s="4">
        <v>682</v>
      </c>
      <c t="s" r="C6" s="4">
        <v>752</v>
      </c>
    </row>
    <row spans="1:4" r="7">
      <c t="s" r="A7" s="4">
        <v>805</v>
      </c>
      <c t="s" r="B7" s="4">
        <v>806</v>
      </c>
      <c t="s" r="C7" s="4">
        <v>382</v>
      </c>
      <c t="s" r="D7" s="4">
        <v>807</v>
      </c>
    </row>
    <row spans="1:4" r="8">
      <c t="s" r="A8" s="4">
        <v>808</v>
      </c>
      <c t="s" r="B8" s="4">
        <v>809</v>
      </c>
      <c t="s" r="C8" s="4">
        <v>810</v>
      </c>
    </row>
    <row spans="1:4" r="9">
      <c t="s" r="A9" s="4">
        <v>811</v>
      </c>
      <c t="s" r="C9" s="4">
        <v>812</v>
      </c>
    </row>
    <row spans="1:4" r="10">
      <c t="s" r="A10" s="4">
        <v>813</v>
      </c>
      <c t="s" r="B10" s="4">
        <v>615</v>
      </c>
      <c t="s" r="C10" s="4">
        <v>69</v>
      </c>
      <c t="s" r="D10" s="4">
        <v>814</v>
      </c>
    </row>
    <row spans="1:4" r="11">
      <c t="s" r="A11" s="4">
        <v>815</v>
      </c>
      <c t="s" r="B11" s="4">
        <v>752</v>
      </c>
    </row>
    <row spans="1:4" r="12">
      <c t="s" r="A12" s="4">
        <v>772</v>
      </c>
      <c t="s" r="B12" s="4">
        <v>816</v>
      </c>
      <c t="s" r="C12" s="4">
        <v>817</v>
      </c>
      <c t="s" r="D12" s="4">
        <v>818</v>
      </c>
    </row>
    <row spans="1:4" r="13">
      <c t="s" r="A13" s="4">
        <v>819</v>
      </c>
      <c t="s" r="B13" s="4">
        <v>69</v>
      </c>
      <c t="s" r="C13" s="4">
        <v>69</v>
      </c>
      <c t="s" r="D13" s="4">
        <v>6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820</v>
      </c>
      <c t="s" r="B1" s="2">
        <v>343</v>
      </c>
    </row>
    <row spans="1:2" r="2">
      <c t="s" r="B2" s="2">
        <v>821</v>
      </c>
    </row>
    <row spans="1:2" r="3">
      <c t="s" r="A3" s="4">
        <v>822</v>
      </c>
    </row>
    <row spans="1:2" r="4">
      <c t="s" r="A4" s="3">
        <v>823</v>
      </c>
    </row>
    <row spans="1:2" r="5">
      <c t="s" r="A5" s="4">
        <v>824</v>
      </c>
      <c t="n" r="B5" s="7">
        <v>19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spans="1:2" r="1">
      <c t="s" r="A1" s="1">
        <v>825</v>
      </c>
      <c t="s" r="B1" s="2">
        <v>826</v>
      </c>
    </row>
    <row spans="1:2" r="2">
      <c t="s" r="A2" s="3">
        <v>827</v>
      </c>
    </row>
    <row spans="1:2" r="3">
      <c t="s" r="A3" s="4">
        <v>828</v>
      </c>
      <c t="n" r="B3" s="6">
        <v>80</v>
      </c>
    </row>
    <row spans="1:2" r="4">
      <c t="s" r="A4" s="4">
        <v>829</v>
      </c>
      <c t="s" r="B4" s="4">
        <v>583</v>
      </c>
    </row>
    <row spans="1:2" r="5">
      <c t="s" r="A5" s="4">
        <v>830</v>
      </c>
    </row>
    <row spans="1:2" r="6">
      <c t="s" r="A6" s="3">
        <v>827</v>
      </c>
    </row>
    <row spans="1:2" r="7">
      <c t="s" r="A7" s="4">
        <v>831</v>
      </c>
      <c t="n" r="B7" s="14">
        <v>1.6</v>
      </c>
    </row>
    <row spans="1:2" r="8">
      <c t="s" r="A8" s="4">
        <v>832</v>
      </c>
    </row>
    <row spans="1:2" r="9">
      <c t="s" r="A9" s="3">
        <v>827</v>
      </c>
    </row>
    <row spans="1:2" r="10">
      <c t="s" r="A10" s="4">
        <v>831</v>
      </c>
      <c t="n" r="B10" s="14">
        <v>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3</v>
      </c>
      <c t="s" r="B1" s="2">
        <v>343</v>
      </c>
      <c t="s" r="J1" s="2">
        <v>1</v>
      </c>
    </row>
    <row spans="1:12" r="2">
      <c t="s" r="B2" s="2">
        <v>2</v>
      </c>
      <c t="s" r="C2" s="2">
        <v>400</v>
      </c>
      <c t="s" r="D2" s="2">
        <v>4</v>
      </c>
      <c t="s" r="E2" s="2">
        <v>401</v>
      </c>
      <c t="s" r="F2" s="2">
        <v>32</v>
      </c>
      <c t="s" r="G2" s="2">
        <v>402</v>
      </c>
      <c t="s" r="H2" s="2">
        <v>403</v>
      </c>
      <c t="s" r="I2" s="2">
        <v>404</v>
      </c>
      <c t="s" r="J2" s="2">
        <v>2</v>
      </c>
      <c t="s" r="K2" s="2">
        <v>32</v>
      </c>
      <c t="s" r="L2" s="2">
        <v>80</v>
      </c>
    </row>
    <row spans="1:12" r="3">
      <c t="s" r="A3" s="4">
        <v>82</v>
      </c>
      <c t="n" r="B3" s="7">
        <v>49003000</v>
      </c>
      <c t="n" r="C3" s="7">
        <v>67303000</v>
      </c>
      <c t="n" r="D3" s="7">
        <v>64197000</v>
      </c>
      <c t="n" r="E3" s="7">
        <v>59384000</v>
      </c>
      <c t="n" r="F3" s="7">
        <v>51712000</v>
      </c>
      <c t="n" r="G3" s="7">
        <v>43674000</v>
      </c>
      <c t="n" r="H3" s="7">
        <v>36014000</v>
      </c>
      <c t="n" r="I3" s="7">
        <v>26973000</v>
      </c>
      <c t="n" r="J3" s="7">
        <v>239887000</v>
      </c>
      <c t="n" r="K3" s="7">
        <v>158373000</v>
      </c>
      <c t="n" r="L3" s="7">
        <v>48546000</v>
      </c>
    </row>
    <row spans="1:12" r="4">
      <c t="s" r="A4" s="4">
        <v>83</v>
      </c>
      <c t="n" r="B4" s="6">
        <v>12011000</v>
      </c>
      <c t="n" r="C4" s="6">
        <v>14486000</v>
      </c>
      <c t="n" r="D4" s="6">
        <v>13997000</v>
      </c>
      <c t="n" r="E4" s="6">
        <v>11838000</v>
      </c>
      <c t="n" r="F4" s="6">
        <v>3765000</v>
      </c>
      <c t="n" r="G4" s="6">
        <v>3783000</v>
      </c>
      <c t="n" r="H4" s="6">
        <v>4158000</v>
      </c>
      <c t="n" r="I4" s="6">
        <v>2664000</v>
      </c>
      <c t="n" r="J4" s="6">
        <v>52332000</v>
      </c>
      <c t="n" r="K4" s="6">
        <v>14370000</v>
      </c>
      <c t="n" r="L4" s="6">
        <v>5019000</v>
      </c>
    </row>
    <row spans="1:12" r="5">
      <c t="s" r="A5" s="4">
        <v>834</v>
      </c>
      <c t="n" r="J5" s="6">
        <v>23993000</v>
      </c>
      <c t="n" r="K5" s="6">
        <v>29875000</v>
      </c>
      <c t="n" r="L5" s="6">
        <v>27650000</v>
      </c>
    </row>
    <row spans="1:12" r="6">
      <c t="s" r="A6" s="4">
        <v>93</v>
      </c>
      <c t="n" r="B6" s="7">
        <v>-36599000</v>
      </c>
      <c t="n" r="C6" s="7">
        <v>-9765000</v>
      </c>
      <c t="n" r="D6" s="7">
        <v>-11150000</v>
      </c>
      <c t="n" r="E6" s="7">
        <v>-15825000</v>
      </c>
      <c t="n" r="F6" s="7">
        <v>-8116</v>
      </c>
      <c t="n" r="G6" s="7">
        <v>-5871</v>
      </c>
      <c t="n" r="H6" s="7">
        <v>-9622</v>
      </c>
      <c t="n" r="I6" s="7">
        <v>-15776</v>
      </c>
      <c t="n" r="J6" s="7">
        <v>-73339000</v>
      </c>
      <c t="n" r="K6" s="7">
        <v>-39385000</v>
      </c>
      <c t="n" r="L6" s="7">
        <v>-63358000</v>
      </c>
    </row>
    <row spans="1:12" r="7">
      <c t="s" r="A7" s="4">
        <v>94</v>
      </c>
      <c t="n" r="B7" s="9">
        <v>-1.26</v>
      </c>
      <c t="n" r="C7" s="9">
        <v>-0.34</v>
      </c>
      <c t="n" r="D7" s="9">
        <v>-0.39</v>
      </c>
      <c t="n" r="E7" s="9">
        <v>-0.55</v>
      </c>
      <c t="n" r="F7" s="9">
        <v>-0.29</v>
      </c>
      <c t="n" r="G7" s="9">
        <v>-0.2</v>
      </c>
      <c t="n" r="H7" s="9">
        <v>-0.33</v>
      </c>
      <c t="n" r="I7" s="9">
        <v>-0.54</v>
      </c>
      <c t="n" r="J7" s="9">
        <v>-2.55</v>
      </c>
      <c t="n" r="K7" s="9">
        <v>-1.35</v>
      </c>
      <c t="n" r="L7" s="9">
        <v>-2.19</v>
      </c>
    </row>
    <row spans="1:12" r="8">
      <c t="s" r="A8" s="4">
        <v>835</v>
      </c>
    </row>
    <row spans="1:12" r="9">
      <c t="s" r="A9" s="4">
        <v>834</v>
      </c>
      <c t="n" r="I9" s="7">
        <v>1466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6</v>
      </c>
      <c t="s" r="B1" s="2">
        <v>343</v>
      </c>
      <c t="s" r="J1" s="2">
        <v>1</v>
      </c>
    </row>
    <row spans="1:12" r="2">
      <c t="s" r="B2" s="2">
        <v>2</v>
      </c>
      <c t="s" r="C2" s="2">
        <v>400</v>
      </c>
      <c t="s" r="D2" s="2">
        <v>4</v>
      </c>
      <c t="s" r="E2" s="2">
        <v>401</v>
      </c>
      <c t="s" r="F2" s="2">
        <v>32</v>
      </c>
      <c t="s" r="G2" s="2">
        <v>402</v>
      </c>
      <c t="s" r="H2" s="2">
        <v>403</v>
      </c>
      <c t="s" r="I2" s="2">
        <v>404</v>
      </c>
      <c t="s" r="J2" s="2">
        <v>2</v>
      </c>
      <c t="s" r="K2" s="2">
        <v>32</v>
      </c>
      <c t="s" r="L2" s="2">
        <v>80</v>
      </c>
    </row>
    <row spans="1:12" r="3">
      <c t="s" r="A3" s="4">
        <v>83</v>
      </c>
      <c t="n" r="B3" s="7">
        <v>12011</v>
      </c>
      <c t="n" r="C3" s="7">
        <v>14486</v>
      </c>
      <c t="n" r="D3" s="7">
        <v>13997</v>
      </c>
      <c t="n" r="E3" s="7">
        <v>11838</v>
      </c>
      <c t="n" r="F3" s="7">
        <v>3765</v>
      </c>
      <c t="n" r="G3" s="7">
        <v>3783</v>
      </c>
      <c t="n" r="H3" s="7">
        <v>4158</v>
      </c>
      <c t="n" r="I3" s="7">
        <v>2664</v>
      </c>
      <c t="n" r="J3" s="7">
        <v>52332</v>
      </c>
      <c t="n" r="K3" s="7">
        <v>14370</v>
      </c>
      <c t="n" r="L3" s="7">
        <v>5019</v>
      </c>
    </row>
    <row spans="1:12" r="4">
      <c t="s" r="A4" s="4">
        <v>837</v>
      </c>
    </row>
    <row spans="1:12" r="5">
      <c t="s" r="A5" s="4">
        <v>838</v>
      </c>
      <c t="n" r="D5" s="7">
        <v>1100</v>
      </c>
    </row>
    <row spans="1:12" r="6">
      <c t="s" r="A6" s="4">
        <v>839</v>
      </c>
    </row>
    <row spans="1:12" r="7">
      <c t="s" r="A7" s="4">
        <v>83</v>
      </c>
      <c t="n" r="K7" s="7">
        <v>1700</v>
      </c>
    </row>
    <row spans="1:12" r="8">
      <c t="s" r="A8" s="4">
        <v>840</v>
      </c>
    </row>
    <row spans="1:12" r="9">
      <c t="s" r="A9" s="4">
        <v>83</v>
      </c>
      <c t="n" r="E9" s="7">
        <v>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vt:lpstr>
      <vt:lpstr>Summary of Significant Accounti</vt:lpstr>
      <vt:lpstr>Business Combination</vt:lpstr>
      <vt:lpstr>Property and Equipment</vt:lpstr>
      <vt:lpstr>Inventories</vt:lpstr>
      <vt:lpstr>Fair Value of Financial Instrum</vt:lpstr>
      <vt:lpstr>Other Comprehensive Income (Los</vt:lpstr>
      <vt:lpstr>Accrued Liabilities</vt:lpstr>
      <vt:lpstr>Commitments and Contingencies</vt:lpstr>
      <vt:lpstr>Debt Financing</vt:lpstr>
      <vt:lpstr>Basic and Diluted Net Loss per </vt:lpstr>
      <vt:lpstr>Capital Structure</vt:lpstr>
      <vt:lpstr>Stock Option Plans</vt:lpstr>
      <vt:lpstr>Employee Benefit Plan</vt:lpstr>
      <vt:lpstr>Income Taxes</vt:lpstr>
      <vt:lpstr>Related Party Transactions</vt:lpstr>
      <vt:lpstr>Subsequent Events</vt:lpstr>
      <vt:lpstr>Selected Quarterly Financial Da</vt:lpstr>
      <vt:lpstr>Summary of Significant Accoun26</vt:lpstr>
      <vt:lpstr>Summary of Significant Accoun27</vt:lpstr>
      <vt:lpstr>Business Combination (Tables)</vt:lpstr>
      <vt:lpstr>Property and Equipment (Tables)</vt:lpstr>
      <vt:lpstr>Inventories (Tables)</vt:lpstr>
      <vt:lpstr>Fair Value of Financial Instr31</vt:lpstr>
      <vt:lpstr>Other Comprehensive Income (L32</vt:lpstr>
      <vt:lpstr>Accrued Liabilities (Tables)</vt:lpstr>
      <vt:lpstr>Commitments &amp; Contingencies (Ta</vt:lpstr>
      <vt:lpstr>Debt Financing (Tables)</vt:lpstr>
      <vt:lpstr>Basic and Diluted Net Loss pe36</vt:lpstr>
      <vt:lpstr>Stock Option Plans (Tables)</vt:lpstr>
      <vt:lpstr>Income Taxes (Tables)</vt:lpstr>
      <vt:lpstr>Selected Quarterly Financial 39</vt:lpstr>
      <vt:lpstr>Organization (Details)</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Business Combination - Addition</vt:lpstr>
      <vt:lpstr>Business Combination - Summary </vt:lpstr>
      <vt:lpstr>Business Combination - Summar49</vt:lpstr>
      <vt:lpstr>Business Combination - Pro Form</vt:lpstr>
      <vt:lpstr>Property and Equipment - Summar</vt:lpstr>
      <vt:lpstr>Property and Equipment - Additi</vt:lpstr>
      <vt:lpstr>Inventories - Components of Inv</vt:lpstr>
      <vt:lpstr>Inventories - Additional Inform</vt:lpstr>
      <vt:lpstr>Fair Value of Financial Instr55</vt:lpstr>
      <vt:lpstr>Fair Value of Financial Instr56</vt:lpstr>
      <vt:lpstr>Other Comprehensive Income (L57</vt:lpstr>
      <vt:lpstr>Accrued Liabilities - Component</vt:lpstr>
      <vt:lpstr>Commitments and Contingencies -</vt:lpstr>
      <vt:lpstr>Commitments and Contingencies (</vt:lpstr>
      <vt:lpstr>Debt Financing - Additional Inf</vt:lpstr>
      <vt:lpstr>Debt Financing - Debt Covenants</vt:lpstr>
      <vt:lpstr>Debt Financing - Schedule of Ou</vt:lpstr>
      <vt:lpstr>Debt Financing - Schedule of To</vt:lpstr>
      <vt:lpstr>Debt Financing - Summary of Fut</vt:lpstr>
      <vt:lpstr>Basic and Diluted Net Loss pe66</vt:lpstr>
      <vt:lpstr>Capital Structure - Additional </vt:lpstr>
      <vt:lpstr>Stock Option Plans - Additional</vt:lpstr>
      <vt:lpstr>Stock Option Plans - Weighted-A</vt:lpstr>
      <vt:lpstr>Stock Option Plans - Summary of</vt:lpstr>
      <vt:lpstr>Stock Option Plans - Summary 71</vt:lpstr>
      <vt:lpstr>Stock Option Plans - Allocation</vt:lpstr>
      <vt:lpstr>Stock Option Plans - Allocati73</vt:lpstr>
      <vt:lpstr>Employee Benefit Plan - Additio</vt:lpstr>
      <vt:lpstr>Income Taxes - Domestic and For</vt:lpstr>
      <vt:lpstr>Income Taxes - Provision for In</vt:lpstr>
      <vt:lpstr>Income Taxes - Components of De</vt:lpstr>
      <vt:lpstr>Income Taxes - Additional Infor</vt:lpstr>
      <vt:lpstr>Income Taxes - Summary of Statu</vt:lpstr>
      <vt:lpstr>Related Party Transactions - Ad</vt:lpstr>
      <vt:lpstr>Subsequent Events - Additional </vt:lpstr>
      <vt:lpstr>Selected Quarterly Financial 82</vt:lpstr>
      <vt:lpstr>Selected Quarterly Financial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26:00Z</dcterms:created>
  <dcterms:modified xmlns:dcterms="http://purl.org/dc/terms/" xmlns:xsi="http://www.w3.org/2001/XMLSchema-instance" xsi:type="dcterms:W3CDTF">2016-03-15T15:26:00Z</dcterms:modified>
  <dc:title xmlns:dc="http://purl.org/dc/elements/1.1/">Untitled</dc:title>
  <dc:description xmlns:dc="http://purl.org/dc/elements/1.1/"/>
  <dc:subject xmlns:dc="http://purl.org/dc/elements/1.1/"/>
  <cp:keywords/>
  <cp:category/>
</cp:coreProperties>
</file>